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ERIM FINANCIAL DATA" sheetId="9" state="visible" r:id="rId9"/>
    <sheet xmlns:r="http://schemas.openxmlformats.org/officeDocument/2006/relationships" name="ACCOUNTING POLCIES"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RESTRICTED CASH" sheetId="14" state="visible" r:id="rId14"/>
    <sheet xmlns:r="http://schemas.openxmlformats.org/officeDocument/2006/relationships" name="MARKETABLE SECURITIES" sheetId="15" state="visible" r:id="rId15"/>
    <sheet xmlns:r="http://schemas.openxmlformats.org/officeDocument/2006/relationships" name="VESSELS AND EQUIPMENT, NET" sheetId="16" state="visible" r:id="rId16"/>
    <sheet xmlns:r="http://schemas.openxmlformats.org/officeDocument/2006/relationships" name="NEWBUILDINGS" sheetId="17" state="visible" r:id="rId17"/>
    <sheet xmlns:r="http://schemas.openxmlformats.org/officeDocument/2006/relationships" name="VESSELS HELD UNDER CAPITAL LEAS" sheetId="18" state="visible" r:id="rId18"/>
    <sheet xmlns:r="http://schemas.openxmlformats.org/officeDocument/2006/relationships" name="EQUITY METHOD INVESTMENTS" sheetId="19" state="visible" r:id="rId19"/>
    <sheet xmlns:r="http://schemas.openxmlformats.org/officeDocument/2006/relationships" name="OTHER LONG TERM ASSETS" sheetId="20" state="visible" r:id="rId20"/>
    <sheet xmlns:r="http://schemas.openxmlformats.org/officeDocument/2006/relationships" name="DEBT" sheetId="21" state="visible" r:id="rId21"/>
    <sheet xmlns:r="http://schemas.openxmlformats.org/officeDocument/2006/relationships" name="DERIVATIVE INSTRUMENTS PAYABLE " sheetId="22" state="visible" r:id="rId22"/>
    <sheet xmlns:r="http://schemas.openxmlformats.org/officeDocument/2006/relationships" name="SHARE CAPITAL" sheetId="23" state="visible" r:id="rId23"/>
    <sheet xmlns:r="http://schemas.openxmlformats.org/officeDocument/2006/relationships" name="RELATED PARTY TRANSACTIONS" sheetId="24" state="visible" r:id="rId24"/>
    <sheet xmlns:r="http://schemas.openxmlformats.org/officeDocument/2006/relationships" name="FINANCIAL ASSETS AND LIABILITI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EARNING PER SHARE (Tables)" sheetId="29" state="visible" r:id="rId29"/>
    <sheet xmlns:r="http://schemas.openxmlformats.org/officeDocument/2006/relationships" name="MARKETABLE SECURITIES (Tables)" sheetId="30" state="visible" r:id="rId30"/>
    <sheet xmlns:r="http://schemas.openxmlformats.org/officeDocument/2006/relationships" name="VESSELS AND EQUIPMENT, NET (Tab" sheetId="31" state="visible" r:id="rId31"/>
    <sheet xmlns:r="http://schemas.openxmlformats.org/officeDocument/2006/relationships" name="NEWBUILDINGS (Tables)" sheetId="32" state="visible" r:id="rId32"/>
    <sheet xmlns:r="http://schemas.openxmlformats.org/officeDocument/2006/relationships" name="VESSELS HELD UNDER CAPITAL LE33" sheetId="33" state="visible" r:id="rId33"/>
    <sheet xmlns:r="http://schemas.openxmlformats.org/officeDocument/2006/relationships" name="EQUITY METHOD INVESTMENTS (Tabl" sheetId="34" state="visible" r:id="rId34"/>
    <sheet xmlns:r="http://schemas.openxmlformats.org/officeDocument/2006/relationships" name="OTHER LONG TERM ASSETS (Tables)" sheetId="35" state="visible" r:id="rId35"/>
    <sheet xmlns:r="http://schemas.openxmlformats.org/officeDocument/2006/relationships" name="DEBT (Tables)" sheetId="36" state="visible" r:id="rId36"/>
    <sheet xmlns:r="http://schemas.openxmlformats.org/officeDocument/2006/relationships" name="DERIVATIVE INSTRUMENTS PAYABL37" sheetId="37" state="visible" r:id="rId37"/>
    <sheet xmlns:r="http://schemas.openxmlformats.org/officeDocument/2006/relationships" name="RELATED PARTY TRANSACTIONS (Tab" sheetId="38" state="visible" r:id="rId38"/>
    <sheet xmlns:r="http://schemas.openxmlformats.org/officeDocument/2006/relationships" name="FINANCIAL ASSETS AND LIABILIT39" sheetId="39" state="visible" r:id="rId39"/>
    <sheet xmlns:r="http://schemas.openxmlformats.org/officeDocument/2006/relationships" name="COMMITMENTS AND CONTINGENCIES (" sheetId="40" state="visible" r:id="rId40"/>
    <sheet xmlns:r="http://schemas.openxmlformats.org/officeDocument/2006/relationships" name="RECENTLY ISSUED ACCOUNTING ST41" sheetId="41" state="visible" r:id="rId41"/>
    <sheet xmlns:r="http://schemas.openxmlformats.org/officeDocument/2006/relationships" name="EARNINGS PER SHARE (Details)" sheetId="42" state="visible" r:id="rId42"/>
    <sheet xmlns:r="http://schemas.openxmlformats.org/officeDocument/2006/relationships" name="SEGMENT INFORMATION (Details)" sheetId="43" state="visible" r:id="rId43"/>
    <sheet xmlns:r="http://schemas.openxmlformats.org/officeDocument/2006/relationships" name="MARKETABLE SECURITIES (Details)" sheetId="44" state="visible" r:id="rId44"/>
    <sheet xmlns:r="http://schemas.openxmlformats.org/officeDocument/2006/relationships" name="VESSELS AND EQUIPMENT, NET (Det" sheetId="45" state="visible" r:id="rId45"/>
    <sheet xmlns:r="http://schemas.openxmlformats.org/officeDocument/2006/relationships" name="VESSELS AND EQUIPMENT, NET - Ad" sheetId="46" state="visible" r:id="rId46"/>
    <sheet xmlns:r="http://schemas.openxmlformats.org/officeDocument/2006/relationships" name="NEWBUILDINGS - Movement in Newb" sheetId="47" state="visible" r:id="rId47"/>
    <sheet xmlns:r="http://schemas.openxmlformats.org/officeDocument/2006/relationships" name="NEWBUILDINGS (Details)" sheetId="48" state="visible" r:id="rId48"/>
    <sheet xmlns:r="http://schemas.openxmlformats.org/officeDocument/2006/relationships" name="VESSELS HELD UNDER CAPITAL LE49" sheetId="49" state="visible" r:id="rId49"/>
    <sheet xmlns:r="http://schemas.openxmlformats.org/officeDocument/2006/relationships" name="VESSELS HELD UNDER CAPITAL LE50" sheetId="50" state="visible" r:id="rId50"/>
    <sheet xmlns:r="http://schemas.openxmlformats.org/officeDocument/2006/relationships" name="VESSELS HELD UNDER CAPITAL LE51" sheetId="51" state="visible" r:id="rId51"/>
    <sheet xmlns:r="http://schemas.openxmlformats.org/officeDocument/2006/relationships" name="VESSELS HELD UNDER CAPITAL LE52" sheetId="52" state="visible" r:id="rId52"/>
    <sheet xmlns:r="http://schemas.openxmlformats.org/officeDocument/2006/relationships" name="EQUITY METHOD INVESTMENTS (Deta" sheetId="53" state="visible" r:id="rId53"/>
    <sheet xmlns:r="http://schemas.openxmlformats.org/officeDocument/2006/relationships" name="OTHER LONG TERM ASSETS (Details"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Loan Amendments (Details" sheetId="57" state="visible" r:id="rId57"/>
    <sheet xmlns:r="http://schemas.openxmlformats.org/officeDocument/2006/relationships" name="DEBT - US Dollar Dominated Fixe" sheetId="58" state="visible" r:id="rId58"/>
    <sheet xmlns:r="http://schemas.openxmlformats.org/officeDocument/2006/relationships" name="DEBT - Schedule of Debt Maturit" sheetId="59" state="visible" r:id="rId59"/>
    <sheet xmlns:r="http://schemas.openxmlformats.org/officeDocument/2006/relationships" name="DEBT - Assets Pledged (Details)" sheetId="60" state="visible" r:id="rId60"/>
    <sheet xmlns:r="http://schemas.openxmlformats.org/officeDocument/2006/relationships" name="DERIVATIVE INSTRUMENTS PAYABL61" sheetId="61" state="visible" r:id="rId61"/>
    <sheet xmlns:r="http://schemas.openxmlformats.org/officeDocument/2006/relationships" name="SHARE CAPITAL - Additional Info" sheetId="62" state="visible" r:id="rId62"/>
    <sheet xmlns:r="http://schemas.openxmlformats.org/officeDocument/2006/relationships" name="RELATED PARTY TRANSACTIONS - Sh" sheetId="63" state="visible" r:id="rId63"/>
    <sheet xmlns:r="http://schemas.openxmlformats.org/officeDocument/2006/relationships" name="RELATED PARTY TRANSACTIONS - Se" sheetId="64" state="visible" r:id="rId64"/>
    <sheet xmlns:r="http://schemas.openxmlformats.org/officeDocument/2006/relationships" name="RELATED PARTY TRANSACTIONS - Ma" sheetId="65" state="visible" r:id="rId65"/>
    <sheet xmlns:r="http://schemas.openxmlformats.org/officeDocument/2006/relationships" name="RELATED PARTY TRANSACTIONS - Su" sheetId="66" state="visible" r:id="rId66"/>
    <sheet xmlns:r="http://schemas.openxmlformats.org/officeDocument/2006/relationships" name="RELATED PARTY TRANSACTIONS - 67" sheetId="67" state="visible" r:id="rId67"/>
    <sheet xmlns:r="http://schemas.openxmlformats.org/officeDocument/2006/relationships" name="FINANCIAL ASSETS AND LIABILIT68" sheetId="68" state="visible" r:id="rId68"/>
    <sheet xmlns:r="http://schemas.openxmlformats.org/officeDocument/2006/relationships" name="FINANCIAL ASSETS AND LIABILIT69" sheetId="69" state="visible" r:id="rId69"/>
    <sheet xmlns:r="http://schemas.openxmlformats.org/officeDocument/2006/relationships" name="FINANCIAL ASSETS AND LIABILIT70" sheetId="70" state="visible" r:id="rId70"/>
    <sheet xmlns:r="http://schemas.openxmlformats.org/officeDocument/2006/relationships" name="FINANCIAL ASSETS AND LIABILIT71" sheetId="71" state="visible" r:id="rId71"/>
    <sheet xmlns:r="http://schemas.openxmlformats.org/officeDocument/2006/relationships" name="FINANCIAL ASSETS AND LIABILIT72" sheetId="72" state="visible" r:id="rId72"/>
    <sheet xmlns:r="http://schemas.openxmlformats.org/officeDocument/2006/relationships" name="COMMITMENTS AND CONTINGENCIES73" sheetId="73" state="visible" r:id="rId73"/>
    <sheet xmlns:r="http://schemas.openxmlformats.org/officeDocument/2006/relationships" name="POOL REVENUES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96">
  <si>
    <t>Document And Entity Information</t>
  </si>
  <si>
    <t>6 Months Ended</t>
  </si>
  <si>
    <t>Jun. 30, 2016shares</t>
  </si>
  <si>
    <t>Document and Entity Information [Abstract]</t>
  </si>
  <si>
    <t>Entity Registrant Name</t>
  </si>
  <si>
    <t>Golden Ocean Group Ltd</t>
  </si>
  <si>
    <t>Entity Central Index Key</t>
  </si>
  <si>
    <t>Current Fiscal Year End Date</t>
  </si>
  <si>
    <t>--12-31</t>
  </si>
  <si>
    <t>Entity Filer Category</t>
  </si>
  <si>
    <t>Accelerated Filer</t>
  </si>
  <si>
    <t>Document Type</t>
  </si>
  <si>
    <t>6-K</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Statements of Operations - USD ($) $ in Thousands</t>
  </si>
  <si>
    <t>Jun. 30, 2016</t>
  </si>
  <si>
    <t>Jun. 30, 2015</t>
  </si>
  <si>
    <t>Operating revenues</t>
  </si>
  <si>
    <t>Time charter revenues</t>
  </si>
  <si>
    <t>Voyage charter revenues</t>
  </si>
  <si>
    <t>Bareboat charter revenues</t>
  </si>
  <si>
    <t>Other operating income</t>
  </si>
  <si>
    <t>Total operating revenues</t>
  </si>
  <si>
    <t>Gain on sale of assets and amortization of deferred gains</t>
  </si>
  <si>
    <t>Operating expenses</t>
  </si>
  <si>
    <t>Voyage expenses and commission</t>
  </si>
  <si>
    <t>Ship operating expenses</t>
  </si>
  <si>
    <t>Charter hire expenses</t>
  </si>
  <si>
    <t>Administrative expenses</t>
  </si>
  <si>
    <t>Provision for uncollectible receivables</t>
  </si>
  <si>
    <t>Impairment loss on vessels owned and leased</t>
  </si>
  <si>
    <t>Depreciation</t>
  </si>
  <si>
    <t>Total operating expenses</t>
  </si>
  <si>
    <t>Net operating loss</t>
  </si>
  <si>
    <t>Other income (expenses)</t>
  </si>
  <si>
    <t>Interest income</t>
  </si>
  <si>
    <t>Interest expense</t>
  </si>
  <si>
    <t>Equity results of associated companies, including impairment</t>
  </si>
  <si>
    <t>Impairment loss on marketable securities</t>
  </si>
  <si>
    <t>Loss on derivatives</t>
  </si>
  <si>
    <t>Bargain purchase gain arising on consolidation</t>
  </si>
  <si>
    <t>Other financial items</t>
  </si>
  <si>
    <t>Net other (expenses) income</t>
  </si>
  <si>
    <t>Net loss before income taxes</t>
  </si>
  <si>
    <t>Income tax expense</t>
  </si>
  <si>
    <t>Net loss</t>
  </si>
  <si>
    <t>Per share information:</t>
  </si>
  <si>
    <t>Loss per share: basic and diluted (in USD per share)</t>
  </si>
  <si>
    <t>Condensed Consolidated Statements of Comprehensive Loss - USD ($) $ in Thousands</t>
  </si>
  <si>
    <t>Statement of Comprehensive Income [Abstract]</t>
  </si>
  <si>
    <t>Unrealized losses from marketable securities</t>
  </si>
  <si>
    <t>Impairment losses reclassified to the statement of operations</t>
  </si>
  <si>
    <t>Other comprehensive loss</t>
  </si>
  <si>
    <t>Comprehensive loss</t>
  </si>
  <si>
    <t>Condensed Consolidated Balance Sheets - USD ($) $ in Thousands</t>
  </si>
  <si>
    <t>Dec. 31, 2015</t>
  </si>
  <si>
    <t>Current assets</t>
  </si>
  <si>
    <t>Cash and cash equivalents</t>
  </si>
  <si>
    <t>Restricted cash</t>
  </si>
  <si>
    <t>Marketable securities</t>
  </si>
  <si>
    <t>Trade accounts receivable, net</t>
  </si>
  <si>
    <t>Other receivables</t>
  </si>
  <si>
    <t>Related party receivables</t>
  </si>
  <si>
    <t>Derivative instruments receivable</t>
  </si>
  <si>
    <t>Inventories</t>
  </si>
  <si>
    <t>Prepaid expenses and accrued income</t>
  </si>
  <si>
    <t>Voyages in progress</t>
  </si>
  <si>
    <t>Favorable charter party contracts</t>
  </si>
  <si>
    <t>Total current assets</t>
  </si>
  <si>
    <t>Vessels and equipment, net</t>
  </si>
  <si>
    <t>Vessels under capital leases, net</t>
  </si>
  <si>
    <t>Newbuildings</t>
  </si>
  <si>
    <t>Equity method investments</t>
  </si>
  <si>
    <t>Other long term assets</t>
  </si>
  <si>
    <t>Total assets</t>
  </si>
  <si>
    <t>Current liabilities</t>
  </si>
  <si>
    <t>Current portion of long-term debt</t>
  </si>
  <si>
    <t>Current portion of obligations under capital leases</t>
  </si>
  <si>
    <t>Derivative instruments payable</t>
  </si>
  <si>
    <t>Related party payables</t>
  </si>
  <si>
    <t>Trade accounts payables</t>
  </si>
  <si>
    <t>Accrued expenses</t>
  </si>
  <si>
    <t>Other current liabilities</t>
  </si>
  <si>
    <t>Total current liabilities</t>
  </si>
  <si>
    <t>Long-term liabilities</t>
  </si>
  <si>
    <t>Long-term debt</t>
  </si>
  <si>
    <t>Obligations under capital leases</t>
  </si>
  <si>
    <t>Other long term liabilities</t>
  </si>
  <si>
    <t>Total liabilities</t>
  </si>
  <si>
    <t>Commitments and contingencies</t>
  </si>
  <si>
    <t xml:space="preserve"> </t>
  </si>
  <si>
    <t>Equity</t>
  </si>
  <si>
    <t>Share capital (105,948,238 shares. 2015: 34,535,127 shares. All shares are issued and outstanding at par value $0.05)</t>
  </si>
  <si>
    <t>Additional paid in capital</t>
  </si>
  <si>
    <t>Contributed capital surplus</t>
  </si>
  <si>
    <t>Retained deficit</t>
  </si>
  <si>
    <t>Total equity</t>
  </si>
  <si>
    <t>Total liabilities and equity</t>
  </si>
  <si>
    <t>Condensed Consolidated Balance Sheets (Parenthetical) - $ / shares</t>
  </si>
  <si>
    <t>Share capital, shares outstanding (in shares)</t>
  </si>
  <si>
    <t>Share capital, shares issued (in shares)</t>
  </si>
  <si>
    <t>Share capital, par value (in dollars per share)</t>
  </si>
  <si>
    <t>Condensed Consolidated Statements of Cash Flows - USD ($) $ in Thousands</t>
  </si>
  <si>
    <t>Statement of Cash Flows [Abstract]</t>
  </si>
  <si>
    <t>Net cash used in operating activities</t>
  </si>
  <si>
    <t>Investing activities</t>
  </si>
  <si>
    <t>Changes in restricted cash</t>
  </si>
  <si>
    <t>Additions to newbuildings and vessels</t>
  </si>
  <si>
    <t>Cash acquired upon purchase of SPCs</t>
  </si>
  <si>
    <t>Cash acquired upon merger with Former Golden Ocean</t>
  </si>
  <si>
    <t>Investment in associated companies</t>
  </si>
  <si>
    <t>Dividends received from associated company</t>
  </si>
  <si>
    <t>Refund of newbuilding installments</t>
  </si>
  <si>
    <t>Purchase of marketable securities</t>
  </si>
  <si>
    <t>Proceeds from sale of marketable securities</t>
  </si>
  <si>
    <t>Proceeds from sale of vessels</t>
  </si>
  <si>
    <t>Net cash used in investing activities</t>
  </si>
  <si>
    <t>Financing activities</t>
  </si>
  <si>
    <t>Proceeds from long-term debt</t>
  </si>
  <si>
    <t>Repayment of long-term debt</t>
  </si>
  <si>
    <t>Repayment of capital leases</t>
  </si>
  <si>
    <t>Debt fees paid</t>
  </si>
  <si>
    <t>Net proceeds from share issuance</t>
  </si>
  <si>
    <t>Net cash provided by financing activities</t>
  </si>
  <si>
    <t>Net change in cash and cash equivalents</t>
  </si>
  <si>
    <t>Cash and cash equivalents at beginning of period</t>
  </si>
  <si>
    <t>Cash and cash equivalents at end of period</t>
  </si>
  <si>
    <t>Condensed Consolidated Statements of Changes in Equity - USD ($) $ in Thousands</t>
  </si>
  <si>
    <t>Total</t>
  </si>
  <si>
    <t>Share Capital</t>
  </si>
  <si>
    <t>Additional Paid in Capital</t>
  </si>
  <si>
    <t>Contributed Capital Surplus</t>
  </si>
  <si>
    <t>Other Comprehensive Loss</t>
  </si>
  <si>
    <t>Retained Deficit</t>
  </si>
  <si>
    <t>Balance at beginning of period (in shares) at Dec. 31, 2014</t>
  </si>
  <si>
    <t>Increase (decrease) in Equity [Roll Forward]</t>
  </si>
  <si>
    <t>Shares issued</t>
  </si>
  <si>
    <t>Balance at end of period (in shares) (Pro Forma) at Jun. 30, 2015</t>
  </si>
  <si>
    <t>Balance at end of period (in shares) at Jun. 30, 2015</t>
  </si>
  <si>
    <t>Balance at beginning of period at Dec. 31, 2014</t>
  </si>
  <si>
    <t>Restricted stock unit expense</t>
  </si>
  <si>
    <t>Stock option expense</t>
  </si>
  <si>
    <t>Contributions from shareholder</t>
  </si>
  <si>
    <t>Balance at end of period at Jun. 30, 2015</t>
  </si>
  <si>
    <t>Value of vested options in Former Golden Ocean</t>
  </si>
  <si>
    <t>Balance at beginning of period (in shares) at Dec. 31, 2015</t>
  </si>
  <si>
    <t>Balance at end of period (in shares) (Pro Forma) at Jun. 30, 2016</t>
  </si>
  <si>
    <t>Balance at end of period (in shares) at Jun. 30, 2016</t>
  </si>
  <si>
    <t>Balance at beginning of period at Dec. 31, 2015</t>
  </si>
  <si>
    <t>Balance at end of period at Jun. 30, 2016</t>
  </si>
  <si>
    <t>Condensed Consolidated Statements of Changes in Equity (Parenthetical)</t>
  </si>
  <si>
    <t>Aug. 01, 2016</t>
  </si>
  <si>
    <t>Aug. 31, 2016</t>
  </si>
  <si>
    <t>Subsequent Event</t>
  </si>
  <si>
    <t>Reverse share split, conversion ratio</t>
  </si>
  <si>
    <t>INTERIM FINANCIAL DATA</t>
  </si>
  <si>
    <t>Organization, Consolidation and Presentation of Financial Statements [Abstract]</t>
  </si>
  <si>
    <t>INTERIM FINANCIAL DATA The unaudited condensed interim financial statements of Golden Ocean Group Ltd. (“Golden Ocean”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5, filed with the Securities and Exchange Commission on April 14, 2016. The unaudited condensed interim financial statements do not include all the disclosures required by US GAAP. The results of operations for the interim period ended June 30, 2016 are not necessarily indicative of the results for the year ending December 31, 2016.</t>
  </si>
  <si>
    <t>ACCOUNTING POLCIES</t>
  </si>
  <si>
    <t>Accounting Policies [Abstract]</t>
  </si>
  <si>
    <t>ACCOUNTING POLICIES</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 company balances and transactions have been eliminated on consolidation. Accounting Policies Preparation of these condensed consolidated financial statements requires management to make judgments and estimates. Some accounting policies have a significant impact on amounts reported in these condensed consolidated financial statements. Other than as described below, our accounting policies have not changed from those reported in our 2015 Annual Report on Form 20-F. Pool revenues Revenues and voyage expenses of the vessels operating under the Revenue Sharing Agreement, or RSA, which commenced in the first quarter of 2016, are pooled with all of the other vessels operating under the RSA and the resulting net pool revenues, calculated on a time charter equivalent basis, are allocated to the RSA participants according to an agreed formula on the basis of the number of days a vessel operates in the pool with weighting adjustments made to reflect its different capacity and performance capability. The revenue and voyage expense recognition principles followed in determining net pool revenues are not materially different to those followed by the Company. Revenues and voyage expenses of the vessels operating under the RSA are recorded on a gross basis in voyage charter revenues and voyage expenses and commissions, respectively.</t>
  </si>
  <si>
    <t>RECENTLY ISSUED ACCOUNTING STANDARDS</t>
  </si>
  <si>
    <t>New Accounting Pronouncements and Changes in Accounting Principles [Abstract]</t>
  </si>
  <si>
    <t>RECENTLY ISSUED ACCOUNTING STANDARDS Recently Adopted Accounting Standards The condensed consolidated financial statements are prepared in accordance with the accounting policies, which are described in the Company's Annual Report on Form 20-F for the year ended December 31, 2015, except for the retrospective implementation of the changes relating to the presentation of deferred charges as outlined in Accounting Standards Update 2015-03. The Company has recorded debt issuance costs (i.e. deferred charges) of $6.1 million at June 30, 2016 (December 31, 2015: $5.8 million ) as a direct deduction from the carrying amount of the related debt rather than as an asset following its adoption of Accounting Standards Update 2015-03 and has applied this on a retrospective basis to December 31, 2015.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with prospective application. The adoption of this ASU did not impact the Company’s consolidated financial statements and related disclosures. Recently Issued Accounting Standards In May 2014, the FASB issued ASU 2014-09, Revenue from Contracts with Customers,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is in the process of evaluating the impact of this standard update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Narrow-Scope Improvements and Practical Expedients. The update provide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in the process of evaluating the impact of this standard update on its consolidated financial statements and related disclosures.</t>
  </si>
  <si>
    <t>EARNINGS PER SHARE</t>
  </si>
  <si>
    <t>Earnings Per Share [Abstract]</t>
  </si>
  <si>
    <t>EARNINGS PER SHARE The components of the numerator and the denominator in the calculation of basic and diluted earnings per share for the six months ended June 30, 2016 and 2015 are as follows: (in thousands of $) 2016 2015 Net loss (107,452 ) (110,888 ) (in thousands) 2016 2015 Weighted average number of shares outstanding - basic 84,405 25,881 Impact of restricted stock units 2 30 Weighted average number of shares outstanding - diluted 84,407 25,911 The exercise of stock options using the treasury stock method was anti-dilutive as at June 30, 2016 as the exercise price was higher than the share price as at June 30, 2016, therefore, 88,000 shares were excluded from the denominator in each calculation. The convertible bonds using the if-converted method were anti dilutive at June 30, 2016 and 2015, therefore, 2,268,860 shares were excluded from the denominator in each calculation. The weighted average numbers of shares basic and diluted calculations, have been adjusted 1-for-5 reverse share split that was effected in August 2016.</t>
  </si>
  <si>
    <t>SEGMENT INFORMATION</t>
  </si>
  <si>
    <t>Segment Reporting [Abstract]</t>
  </si>
  <si>
    <t>SEGMENT INFORMATION The chief operating decision maker, or the CODM, measures performance based on the overall return to shareholders based on consolidated net income. The CODM does not review a measure of operating result at a lower level than the consolidated group and the Company only has one reportable segment. The vessels operate worldwide and therefore management does not evaluate performance by geographical region as this information is not meaningful.</t>
  </si>
  <si>
    <t>RESTRICTED CASH</t>
  </si>
  <si>
    <t>Cash and Cash Equivalents [Abstract]</t>
  </si>
  <si>
    <t>Restricted Cash</t>
  </si>
  <si>
    <t>RESTRICTED CASH Non-current restricted cash balances are related to the minimum cash covenant in our loan agreements, while current restricted cash balances are mainly related to margin calls on derivative positions, in addition to deposits secured for employee tax payments and other security deposits.</t>
  </si>
  <si>
    <t>MARKETABLE SECURITIES</t>
  </si>
  <si>
    <t>Marketable Securities [Abstract]</t>
  </si>
  <si>
    <t>MARKETABLE SECURITIES Our marketable securities are equity securities considered to be available-for-sale securities as at June 30, 2016 and December 31, 2015 are as follows: (in thousands of $) 2016 2015 Opening balance 14,615 — Acquired as a result of the Merger — 5,779 Purchases — 32,159 Disposals (328 ) — Other than temporary impairment loss (10,050 ) (23,323 ) Unrealized impairment loss included in other comprehensive income (633 ) — 3,604 14,615 The other than temporary impairment loss in the six months ended June 30, 2016 was incurred in the first quarter and comprised a loss of $8.5 million in respect of an investment in a company listed on a U.S. stock exchange that was acquired during 2015 and a loss of $1.5 million in respect of an investment in a company listed on the Norwegian 'Over the Counter' market that was acquired as a result of the Merger. The aggregate fair value of Investments in an unrealized loss position at June 30, 2016 is $3.6 million (December 31, 2015: nil ), the aggregate value of unrealized losses at June 30, 2016 is $0.6 million (December 31, 2015: nil ). In 2016, the Company sold 33,151 shares in a U.S. listed company for proceeds of $0.1 million and recorded a loss on sale of $0.2 million in 'other financial items'.</t>
  </si>
  <si>
    <t>VESSELS AND EQUIPMENT, NET</t>
  </si>
  <si>
    <t>Property, Plant and Equipment [Abstract]</t>
  </si>
  <si>
    <t>VESSELS AND EQUIPMENT, NET (in thousands of $) Cost Accumulated Depreciation Net Book Value Balance at December 31, 2015 1,540,559 (52,354 ) 1,488,205 Additions 38 — Disposals (46,127 ) — Transfer from newbuildings 353,002 — Depreciation — (30,305 ) Balance at June 30, 2016 1,847,472 (82,659 ) 1,764,813 In January 2016, the Company took delivery of Golden Barnet , Golden Bexley, Golden Scape and Golden Swift , two Capesize and two Newcastlemax dry bulk newbuildings. In February 2016, the Company took delivery of, and simultaneously sold (further to a prior agreement), the Front Caribbean and chartered the vessel in for a period of twelve months, the company recognized a gain of $0.1 million on this sale. In May 2016, the Company took delivery of Golden Fulham, a Capesize newbuilding. As at June 30, 2016, the difference between (i) disposals of $46.1 million and (ii) proceeds from sale of vessels per the consolidated statement of cash flows of $48.1 million relates to proceeds received in 2016 on the sale of two newbuilding contracts to Frontline Ltd completed in December 2015.</t>
  </si>
  <si>
    <t>NEWBUILDINGS</t>
  </si>
  <si>
    <t>Newbuildings [Abstract]</t>
  </si>
  <si>
    <t>NEWBUILDINGS (in thousands of $) Balance at December 31, 2015 338,614 Installments and newbuilding supervision fees 205,972 Interest capitalized 2,200 Transfers to Vessels and Equipment (353,002 ) Balance at June 30, 2016 193,784 The carrying value of newbuildings represents the accumulated costs we have paid ,or accrued for ,by way of purchase installments and other capital expenditures together with capitalized loan interest. As of June 30, 2016 two installments of $5.2 million in total were accrued for. The carrying value of newbuildings at June 30, 2016 relates to nine Capesize and three Supramax dry bulk newbuildings (December 31, 2015: thirteen Capesize, two Newcastlemax and three Supramax dry bulk newbuildings). In 2015, we sold two newbuilding contracts to Frontline for $1.9 million and the proceeds for this sale were received in 2016.</t>
  </si>
  <si>
    <t>VESSELS HELD UNDER CAPITAL LEASE</t>
  </si>
  <si>
    <t>Vessels Under Capital Leases [Abstract]</t>
  </si>
  <si>
    <t>VESSELS HELD UNDER CAPITAL LEASE (in thousands of $) Balance at December 31, 2015 8,354 Impairment loss (985 ) Depreciation (489 ) Balance at June 30, 2016 6,880 In May 2016, the owner of the Golden Lyderhorn , which is chartered in by the Company and recorded as a vessel held under capital lease, declared their put option to sell the vessel to the Company for a net price of $9.5 million with intended delivery in August. This put option is included in the minimum lease payments such that the outstanding balance payable at the date the put option becomes exercisable is equal to the put option amount. In July 2016, the Company entered into an agreement to sell the vessel at the time of its re-delivery to the Company to an unrelated third party for net proceeds of $3.5 million and has recorded an impairment loss of $1.0 million in the six months ended June 30, 2016. The vessel was delivered to its new owner on August 22, 2016. The outstanding obligations under capital leases at June 30, 2016 are payable as follows: (in thousands of $) 2016 (remaining six months) 13,036 2017 5,944 2018 5,944 2019 5,944 2020 1,791 Thereafter — Minimum lease payments 32,659 Less: imputed interest (2,890 ) Present value of obligations under capital leases 29,769 As of June 30, 2016, we held two vessels under capital lease (December 31, 2015: two vessels). The leases are both for an initial term of 10 years. The remaining periods on these leases at June 30, 2016 range from two months to four years. As of June 30, 2016, we had the following purchase options for these two vessels: (in thousands of $) Purchase option exercise date Purchase option amount Golden Lyderhorn August 2016 9,500 Golden Eclipse December 2016 39,935 Golden Eclipse December 2017 38,000 Golden Eclipse December 2018 36,250 Golden Eclipse December 2019 33,550 Our lease obligations are secured by the lessors' title to the leased assets and by a guarantee issued to one of the lessors ( Golden Eclipse ). The Company did not exercise its option in August 2016 to purchase the Golden Lyderhorn .</t>
  </si>
  <si>
    <t>EQUITY METHOD INVESTMENTS</t>
  </si>
  <si>
    <t>Equity Method Investments and Joint Ventures [Abstract]</t>
  </si>
  <si>
    <t>EQUITY METHOD INVESTMENTS (in thousands of $) Capesize Chartering UFC Golden Opus Inc. Seateam Total Ownership 25 % 50 % 50 % 22.29 % At December 31, 2015 — 770 4,958 497 6,225 Dividend received from associated companies — — — (256 ) (256 ) Gain on purchase of additional capital — — — 23 23 Purchase of additional capital — — 750 4 754 Share of (loss) income — (310 ) (661 ) 161 (810 ) Impairment loss — — (2,142 ) — (2,142 ) At June 30, 2016 — 460 2,905 429 3,794 During the first quarter of 2016, we recorded an impairment loss of $2.1 million in respect of our investment in Golden Opus Inc following an impairment review that was triggered by the significant fall in rates in the Baltic Dry Index. The loss recorded is equal to the difference between our carrying value of $5.2 million and its estimated fair value of $3.1 million . In February 2016, Golden Union Shipping Co S.A. equally transferred its 20% stake in Capesize Chartering Ltd to the remaining four joint venture partners (Bocimar International NV, C Transport Holding Ltd, Star Bulk Carrier Corp and the Company). Capesize Chartering Ltd was established in 2015 to provide chartering services in respect of the Capesize tonnage for all of the initial five dry bulk shipowning groups. In April 2016, we purchased an additional 5,156 shares in Seateam Management Pte. at par value for a consideration of $4,000 . This increased the Company's ownership from 21.25% to 22.29% . The purchase resulted in a gain of $23,000 .</t>
  </si>
  <si>
    <t>OTHER LONG TERM ASSETS</t>
  </si>
  <si>
    <t>Deferred Costs, Capitalized, Prepaid, and Other Assets Disclosure [Abstract]</t>
  </si>
  <si>
    <t>OTHER LONG TERM ASSETS (in thousands of $) Other long term asset Prepaid charter hire expenses Total Balance at December 31, 2015 4,744 — 4,744 Accreted interest 56 — 56 Provision for uncollectible receivables (1,800 ) — (1,800 ) Straight line lease adjustments — 3,317 3,317 Balance at June 30, 2016 3,000 3,317 6,317 The other long term asset was acquired as a result of the Merger and is the fair value of the amount owed following the sale of a vessel by the Former Golden Ocean in 2009. The balance falls due on March 31, 2017 and was valued at $9.1 million based on the actual amount of $10.0 million that is owed and a 7% discount rate. The amount owed bears interest of 2% . In the six months ended June 30, 2016 an impairment review was carried out resulting in re-measurement of the asset to $3.0 million and a provision for uncollectible receivables of $1.8 million recorded in the period's results. At the end of the second quarter the Company was in a process to amend the terms under the credit agreement, including repayment schedule and extending maturity to December 31, 2019. The asset was therefore still considered long term as of June 30, 2016. The agreement was formally concluded in the third quarter of 2016. In the third quarter of 2015, eight vessels were sold and leased back from Ship Finance for a period of ten years. The daily time charter rate is $17,600 during the first seven years and $14,900 in the remaining three years, of which $7,000 is for operating expenses (including dry docking costs). We have a purchase option of $112 million en-bloc after ten years and, if such option is not exercised, Ship Finance will have the option to extend the charters by three years at $14,900 per day. Since the daily time charter rate is not constant over the extended lease term, we have straight lined the total expense over the term, an amount of $3.3 million was credited to charter hire expenses for the six months ended June 30, 2016 with the corresponding asset presented as part of other long term asset. We will begin to amortize this asset when the daily charter hire rate reduces in the third quarter of 2022.</t>
  </si>
  <si>
    <t>DEBT</t>
  </si>
  <si>
    <t>Debt Disclosure [Abstract]</t>
  </si>
  <si>
    <t>DEBT Debt at June 30, 2016 and December 31, 2015 is summarized as follows: (in thousands of $) 2016 2015 U.S. dollar denominated floating rate debt 886,467 761,739 U.S. dollar denominated fixed rate debt 172,399 167,815 Seller's credit — 4,739 Deferred charges (6,051 ) (5,797 ) Total debt 1,052,815 928,496 Less: current portion — (20,380 ) 1,052,815 908,116 In the six months ended June 30, 2016, the Company drew down $142.2 million from its $425 million term loan facility in connection with the three Capesize and two Newcastlemax newbuildings delivered in that period and repaid floating rate debt of $17.5 million (including a prepayment of $4.2 million on two loan facilities in order to comply with minimum value covenant requirements). The seller's credit of $4.7 million was repaid in January 2016. The movement of $4.6 million on the U.S dollar denominated fixed rate debt in 2016 represents the amortization of purchase price adjustments arising from the Merger. The Company has recorded deferred charges of $6.1 million at June 30, 2016 as a direct deduction from the carrying amount of the related debt rather than as an asset following its adoption of Accounting Standards Update 2015-03 and has applied this on a retrospective basis to December 31, 2015. During the six months ended June 30, 2016, debt restructuring fees of $0.9 million were capitalized in connection with the loan amendments described below and $0.7 million amortization in total was recognized. Loan Amendments In February 2016, we agreed with our lenders to amend certain of the terms on the $420.0 million term loan facility, $425.0 million senior secured post-delivery term facility, $33.93 million credit facility, $82.5 million credit facility and the $284.0 million credit facility, or the Loan Facilities. For the period from April 1, 2016 to September 30, 2018 there will be no repayments on these facilities, the minimum value covenant is set at 100% with a subsequent increase to 125% or 135% (depending on the facility) on October 1, 2018 and anytime thereafter and the market adjusted equity ratio is waived. We have also agreed that for the nine remaining newbuilding contracts where we have financing in the $425.0 million term loan facility, there will be a fixed draw down of $25.0 million per vessel subject to compliance with the minimum value covenant of 100% for the period. The margins on the loans are unchanged and average 2.3% , however, we will pay an increased margin of 4.25% for the deferred repayments under the loan facilities. We will resume repayment of each loan on October 1, 2018 based on the repayment model as if October 1, 2018 was April 1, 2016 regardless of any repayment made during the period in accordance with the cash sweep mechanism described below and without affecting the final maturity date. A cash sweep mechanism will be put in place whereby we will pay down on the deferred repayment amount should our cash position improve. We will furnish our lenders at the end of each first and third quarter a calculation of free projected cash anticipated at September 30, 2018, or the Free Projected Cash. All Free Projected Cash above a threshold of $25 million will be used to repay the loans on the cash sweep repayment date, which is when the compliance certificates fall due. The first cash sweep repayment date will fall due at the end of the third quarter of 2016. The cash sweep that we will pay to each lender will be based on a percentage of the excess cash as calculated as per end of that half year period equal to: • the installments that had fallen due and payable under the agreements during that period had not such installments been suspended in accordance; over • all regular installments that had fallen due and payable under all existing credit facilities during that period had not such installments been suspended. Existing credit facilities include the Loan Facilities and the $22 million senior secured term loan agreement made between Golden Opus Inc, and us as guarantor of 50% of the facility. Any repayments made under the cash sweep will be applied against balloon payments due on the loans. Due to the operation of the cash sweep mechanism, we will not be permitted to make any cash dividend payments without the prior approval of our lenders in the period to September 30, 2018. The agreement with the lenders was subject to us raising $200 million in equity. We announced in February 2016 that we had successfully completed a private placement that raised net proceeds of $205.4 million , comprising $208.0 million gross proceeds from the placement net of issue costs of $2.6 million . The impact of these loan amendments was to defer $113.9 million of loan repayments due in the period from April, 1 2016 to September 30, 2018 and to postpone repayments on future drawings on the delivery of newbuilding vessels and Golden Opus in this period. The amendments to the loan agreements resulted in presentation of the total floating rate debt as long term at June 30, 2016 and December 31, 2015. U.S. Dollar Denominated Fixed Rate Debt 3.07% Convertible Bonds due 2019 The conversion price on the $200 million convertible bond, or the Convertible Bond, was adjusted in accordance with clause 14.6 of the Bond Agreement from $19.93 to $17.63 per share effective from February 23, 2016 as a result of the private placement. The outstanding debt at June 30, 2016 is repayable as follows; (in thousands of $) 2016 (remaining six months) — 2017 — 2018 84,452 2019 485,759 2020 373,339 Thereafter 142,918 1,086,468 Amortization of purchase price adjustment and deferred charges (33,653 ) 1,052,815 Assets pledged As of June 30, 2016 , forty-five vessels (December 31 2015: forty vessels) with an aggregate carrying value of $1,764.8 million (December 31, 2015: $1,488.2 million ) were pledged as security for our floating rate debt.</t>
  </si>
  <si>
    <t>DERIVATIVE INSTRUMENTS PAYABLE AND RECEIVABLE</t>
  </si>
  <si>
    <t>Derivative Instruments and Hedging Activities Disclosure [Abstract]</t>
  </si>
  <si>
    <t>DERIVATIVE INSTRUMENTS PAYABLE AND RECEIVABLE Our derivative instruments are not designated as hedging instruments and the positions at June 30, 2016 and December 31, 2015 is summarized as follows: (in thousands of $) 2016 2015 Interest rate swaps — 1,641 Currency swaps 826 — Asset - Derivatives fair value 826 1,641 (in thousands of $) 2016 2015 Interest rate swaps 18,959 1,879 Currency swaps — 183 Bunker derivatives 1,643 3,338 Liability - Derivatives fair value 20,602 5,400 During the six months ended June 30, 2016 and June 30, 2015 the following amounts were recognized in the consolidated statement of operations: (in thousands of $) 2016 2015 Interest rate swaps Interest expense 991 686 Unrealized fair value loss 18,721 88 Foreign currency swaps Unrealized fair value gain (974 ) — Realized gain (35 ) — Forward freight agreements Realized loss 38 — Bunker derivatives Realized loss (gain) 624 (112 ) Unrealized fair value gain (1,544 ) (167 ) 17,821 495</t>
  </si>
  <si>
    <t>SHARE CAPITAL</t>
  </si>
  <si>
    <t>Equity [Abstract]</t>
  </si>
  <si>
    <t>SHARE CAPITAL On February 22, 2016, our shareholders approved the increase of our authorized share capital to $6,000,000.00 divided into 600,000,000 common shares of $0.01 par value each. In February 2016, we announced a private placement of 343,684,000 new shares, or the Private Placement Shares, at NOK 5.00 per share, generating gross proceeds of NOK 1.7 billion (approximately $200 million ). The Private Placement Shares are restricted shares in the U.S. and were subject to a six month holding period during which they cannot be traded in the U.S. As such, the Private Placement Shares were delivered and registered on a separate ISIN BMG396371145 and were listed on the OSE only under a separate trading symbol "GOGL R", on February 24, 2016. In February 2016, we announced a subsequent offering, or the Subsequent Offering, of up to 34,368,400 new common shares at NOK 5.00 per share for gross proceeds of up to NOK 171.8 million (approximately $20 million ). Ultimately, 13,369,291 new common shares, or the Subsequent Offering Shares, were issued in connection with the Subsequent Offering. As with the Private Placement Shares, the Subsequent Offering Shares issued as part of the Subsequent Offering are restricted shares in the U.S. and were listed on the OSE only under a separate trading symbol "GOGL R", on March 18, 2016. In the first quarter of 2016, net proceeds from the private placement were $205.4 million comprising $208.0 million gross proceeds from the placement net of issue costs of $2.6 million . 529,728,928 ordinary shares were outstanding as of June 30, 2016 ( December 31, 2015 : 172,675,637 ordinary shares). On August 1, 2016 the Company effected 1-for- 5 reverse share split of the Company's ordinary shares where every five shares of the Company's issued and outstanding ordinary shares par value $0.01 per share was automatically combined into one issued and outstanding ordinary share par value $0.05 per share. This reduced the number of outstanding common shares from 529,728,928 to 105,945,238 . Share capital amounts in the balance sheet at June 30, 2016 and December 31, 2015 have been restated for the 1-for-5 reverse share split.</t>
  </si>
  <si>
    <t>RELATED PARTY TRANSACTIONS</t>
  </si>
  <si>
    <t>Related Party Transactions [Abstract]</t>
  </si>
  <si>
    <t>RELATED PARTY TRANSACTIONS Ship Finance International Limited We paid charter hire expense of $15.4 million in the six months ended June 30, 2016 ( six months ended June 30, 2015 : nil ) in respect of the eight vessels leased from Ship Finance. Due to the straight lining of the total expenses on these leases, $12.1 million was recorded as charter hire expense and $3.3 million has been recorded as prepaid charter hire expense in Long term assets. In 2013, United Freight Carriers LLC, the joint venture acquired in the Merger and of which we own 50% , entered into charter contracts with Ship Finance for five (2015: four ) dry bulk carriers. The charter contracts include profit sharing and the joint venture has paid $1.5 million to Ship Finance related to these vessels in the June 30, 2016 ( six months ended June 30, 2015 : nil ). We are the commercial manager for fourteen (2015: twelve ) dry bulk and nine (2015: eleven ) container vessel owned and operated by Ship Finance. Pursuant to the management agreements, we receive $125 per day (2015: $125 per day) for managing the dry bulk vessels and $75 per day (2015: $65 per day) for managing the container vessels. Seatankers Management Co, Ltd We are the commercial manager of 21 (2015: 21 ) dry bulk vessel owned and operated by Seatankers. Pursuant to the management agreements, we receive $125 per day (2015 $125 per day) for managing the dry bulk vessels. United Freight Carriers LLC Pursuant to the LLC agreement, we received $0.2 million in the six months ended June 30, 2016 for management and administration services provided to UFC ( six months ended June 30, 2015 : $ nil ). Capesize Chartering Ltd In the six months ended June 30, 2016, we recorded pool earnings of $0.3 million (six months ended June 30, 2015: nil ) in respect of the RSA. At June 30, 2016, the net balance due from Capesize Chartering was $0.6 million , of which $0.1 million is receivable on behalf of Seatankers Management Co. Ltd and $0.1 million payable on behalf of Golden Opus Inc. The balances due in respect of our related parties are reflected in the outstanding balances at June 30, 2016 with these related parties. Management Agreements Technical Management We receive technical management services from Frontline Ltd. Pursuant to the terms of the agreement, Frontline Ltd receives a management fee of $31,875 per vessel in 2016. ( $31,500 per vessel in 2015). This fee is subject to annual review. Frontline Ltd also manages our newbuilding supervision and charges us for the costs incurred in relation to the supervision. Ship Management The ship management of our vessels is provided by ship managers subcontracted by Frontline Ltd. Technical management for fifteen vessels (December 31, 2015: fourteen vessels) is provided by SeaTeam Management Pte. Ltd, a majority owned subsidiary of Frontline Ltd. Other Management Services We aim to operate efficiently through utilizing competence from Frontline Ltd or other companies with the same main shareholder and these costs are allocated based on a cost plus mark-up model. Specifically, we receive assistance in relation to consolidation and reporting as well as management of its Sarbanes Oxley compliance from Frontline Ltd. We currently pay a fee of $115,000 per quarter for this service. A summary of net amounts charged by related parties in the six months ended June 30, 2016 and June 30, 2015 is as follows: (in thousands of $) 2016 2015 ICB Shipping (Bermuda) Ltd — 579 Frontline Management (Bermuda) Ltd 3,765 6,005 The Former Golden Ocean — 134 Ship Finance International Limited 15,372 — Seateam Management Pte Ltd 954 711 Seatankers Management Co., Ltd 171 — Capesize Chartering Ltd 35 — Net amounts charged by related parties comprise of general management and commercial management fees, newbuilding supervision fees and newbuilding commission fees. A summary of net amounts charged to related parties in the six months ended June 30, 2016 and June 30, 2015 is as follows: (in thousands of $) 2016 2015 Ship Finance International Limited 404 164 Seatankers Management Co Ltd 474 42 United Freight Carriers LLC 150 — ADS Kristiansand 15 — Net amounts charged to related parties mainly comprise of commercial management fees from April 1, 2015. Such fees were charged by the Former Golden Ocean prior to that. A summary of balances due from related parties as of June 30, 2016 and December 31, 2015 is as follows: (in thousands of $) 2016 2015 Frontline Ltd — 4,455 Ship Finance International Ltd 259 36 United Freight Carriers 522 2 Seatankers Management Co Ltd 688 1,139 Golden Opus Inc 51 2,534 Capesize Chartering Ltd 579 — Management — 285 2,099 8,451 A summary of balances owed to related parties as of June 30, 2016 and December 31, 2015 is as follows: (in thousands of $) 2016 2015 Frontline Management (Bermuda) Ltd — 3,924 Frontline Ltd 1,310 176 Seateam Management Pte Ltd — — 1 Seatankers Management Co Ltd 274 — Capesize Chartering Ltd 12 — 1,596 4,101 Receivables and payables with related parties mainly comprise unpaid commercial management fees, technical management fees and newbuilding supervision fees. In addition, certain payables and receivables arise when we pay an invoice on behalf of a related party and vice versa.</t>
  </si>
  <si>
    <t>FINANCIAL ASSETS AND LIABILITIES</t>
  </si>
  <si>
    <t>FINANCIAL ASSETS AND LIABILITIES Interest rate risk management During 2015, we assumed four interest rate swaps as a result of the Merger and have subsequently entered into three interest rate swaps. These swaps are intended to reduce the risk associated with fluctuations in interest rates whereby the floating interest rate on an original principal amount of $400 million of the then anticipated debt was switched to fixed rate. Credit risk exists to the extent that the counter parties are unable to perform under the contracts but this risk is considered remote as the counter parties are banks, which participate in loan facilities to which the interest rate swaps are related. Changes in the fair value of the interest rate swap transactions are recorded in "Loss on derivatives" in the consolidated statement of operations. Forward freight agreements We take positions from time to time in the freight forward market, either as a hedge to a physical contract or as a speculative position. All such contracts are cleared through clearing houses and the Company uses NasdaqOMX in this respect. Credit risk exists to the extent that NasdaqOMX is unable to perform under the contracts but this risk is considered remote. As of June 30, 2016 and December 31, 2015 , we had one contract outstanding with notional principal of $1.1 million (December 31, 2015: $2.3 million ). The losses on freight forward agreements are recorded in "Loss on derivatives" in the consolidated statement of operations.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well established banks. As of June 30, 2016, we had outstanding bunker swap agreements with notional principal (metric tonnes multiplied by fixed price) of $7.5 million (December 31, 2015: $7.6 million ). As of June 30, 2016 and December 31, 2015 , we had ten contracts outstanding, respectively. During the six months ended June 30, 2016, we have entered into seven new contracts and seven contracts matured. Losses on bunker derivatives are recorded in "Loss on derivatives" in the consolidated statement of operations.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As of June 30, 2016 and December 31, 2015 , we had twelve and twenty-four contracts outstanding, respectively. During the six months ended June 30, 2016, six foreign currency swaps matured. Changes in the fair value of foreign currency swaps are recorded in "Loss on derivatives" in the consolidated statement of operations. During the six months ended June 30, 2016, the Company entered into a USD-EUR deposit-swap contract which was outstanding at June 30, 2016 whereby the Company sold $75 million and bought €66.9 million . The €66.9 million are held in a fixed deposit account for 91 days earning interest and the Company is committed to buy back $75 million upon maturity of the deposit. At June 30, 2016, the Company recorded an unrealized foreign exchange loss of $0.7 million in 'Other financial items' resulting from re-translation at quarter end rates of the foreign denominated deposit from EUR to USD and a mark to market gain of $0.8 million which has been recorded in 'Loss on derivatives'. Fair values The carrying value and estimated fair value of our financial instruments at June 30, 2016 and December 31, 2015 are as follows: 2016 2016 2015 2015 (in thousands of $) Fair Value Carrying Value Fair Value Carrying Value Assets Cash and cash equivalents 210,773 210,773 102,617 102,617 Restricted cash 69,908 69,908 48,872 48,872 Liabilities Long term debt - floating 886,467 886,467 761,739 761,739 Long term debt - convertible bond 120,000 172,399 165,500 167,815 Long term debt - sellers credit — — 4,739 4,739 The fair value hierarchy of our financial instruments at June 30, 2016 is as follows: (in thousands of $) 2016 Fair Value Level 1 Level 2 Level 3 Assets Cash and cash equivalents 210,773 210,773 — — Restricted cash 69,908 69,908 — — Liabilities Long term debt - floating 886,467 — 886,467 — Long term debt - convertible bond 120,000 — 120,000 — The fair value hierarchy of our financial instruments at December 31, 2015 is as follows: (in thousands of $) 2015 Fair Value Level 1 Level 2 Level 3 Assets Cash and cash equivalents 102,617 102,617 — — Restricted cash 48,872 48,872 — — Liabilities Long term debt - floating 761,739 — 761,739 — Long term debt - convertible bond 165,500 — 165,500 — Long term debt - sellers credit 4,739 — — 4,739 There have been no transfers between different levels in the fair value hierarchy in 2016 and 2015. The following methods and assumptions were used to estimate the fair value of each class of financial instrument: The carrying value of cash and cash equivalents, which are highly liquid, approximate fair value. Restricted cash and investments – the balances relate entirely to restricted cash and the carrying values in the balance sheet approximate their fair value. Floating rate debt - the carrying value in the balance sheet approximates the fair value since it bears a variable interest rate, which is reset on a quarterly basis. Convertible bond – quoted market prices are not available, however the bonds are traded "over the counter" and the fair value of bonds is based on the market price on offer at the balance sheet date. Sellers credit - the fair value at December 31, 2015 was determined by discounting the expected future cash outflow of $4.7 million , which was paid upon maturity in the first quarter of 2016, by 7.0% . Assets Measured at Fair Value on a Nonrecurring Basis At June 30, 2016 and December 31, 2015 , the investment in Golden Opus Inc was measured at fair value based on the expected market values of the underlying assets and liabilities (level three inputs). At June 30, 2016 and December 31, 2015 , the Golden Lyderhorn, a vessel held under capital lease, was measured at fair value based on the discounted expected future cash flows for the vessel (level three inputs). Assets Measured at Fair Value on a Recurring Basis Marketable securities are listed equity securities considered to be available-for-sale securities for which the fair value as at the balance sheet date is their aggregate market value based on quoted market prices (level 1) for the investment in a company listed on a U.S. stock exchange and level two for the investment in the company listed on the Norwegian 'over the counter' market. The fair value (level 2) of interest rate, currency swap, deposit-swap contract and bunker swap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DnB and Nordea Bank Norge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The General Manager insures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have one vessel held under capital lease, the Golden Lyderhorn, that was sold by the Former Golden Ocean in 2006 and leased back for a period of ten years . At the time of the sale a sellers credit for $2.7 million was given to lessor and becomes payable on redelivery and sale of the vessel. The lessor exercised their option to put the vessel on us at the end of the lease terms for $12.2 million less the sellers credit. The total amount that we are required to pay in August 2016 under this put options is $9.5 million . As of June 30, 2016 , the joint venture that owns the Golden Opus had total bank debt outstanding of $17.9 million (December 31, 2015: $18.3 million ) and we had guaranteed 50% of this amount. Consequently, our maximum potential liability was $8.95 million ( December 31, 2015 : $9.15 million ). We have not recorded any liability in respect of this arrangement. We sold eight vessels to Ship Finance in the third quarter of 2015 and leased them back on charters for an initial period of ten years. We have a purchase option of $112 million en-bloc after ten years and, if such option is not exercised, Ship Finance will have the option to extend the charters by 3 years at $14,900 per day. At June 30, 2016 , we had twelve newbuildings under construction. Our outstanding commitments at June 30, 2016 for these newbuildings amounted to $367.3 million with a split between 2016 and 2017 of $168.0 million and $199.3 million , respectively for delivery of six vessels in 2016 and six vessels in 2017. In June 2016, we received $2.4 million from Titan Petrochemicals Limited in respect of final settlement of claims for unpaid charter hire and damages for early termination of the time charter of the VLCCs Titan Venus and Mayfair . Except as described above, to the best of our knowledge, there are no legal or arbitration proceedings existing or pending which have had or may have significant effects on our financial position or profitability and no such proceedings are pending or known to be contemplated. Charterhire and office rent expense The future minimum rental payments under our non-cancelable operating leases as of June 30, 2016, net of future amortization of unfavorable time charters-in, are as follows: (in thousands of $) 2016 (six months to December 31) 22,080 2017 34,857 2018 34,397 2019 34,397 2020 34,488 Thereafter 200,404 360,623</t>
  </si>
  <si>
    <t>SUBSEQUENT EVENTS</t>
  </si>
  <si>
    <t>Subsequent Events [Abstract]</t>
  </si>
  <si>
    <t>SUBSEQUENT EVENTS In July 2016, the Company announced that the Board of Directors had resolved to carry out a 1-for-5 reverse share split of the Company's ordinary shares. This was effected on August 1, 2016, at which time every five shares of the Company's issued and outstanding ordinary shares par value $0.01 per share was automatically combined into one issued and outstanding ordinary share par value $0.05 per share. This reduced the number of outstanding common shares from 529,728,928 to 105,945,238 . Share capital amounts in the balance sheet at June 30, 2016 and December 31, 2015 have been restated for the 1-for-5 reverse share split. No fractional shares were issued in connection with this reverse split. The Company purchased fractional shares for cancellation for a cash payment equal to the closing price per share for the Company's shares on the NASDAQ at the last trading day prior to the effective date for the reverse share split. On August 1, 2016, the conversion price of the $200 million convertible bond was adjusted from $17.63 per share to $88.15 per share as a result of the 1-for-5 reverse share split. On August 22, 2016 the Company delivered the Golden Lyderhorn to its new owner. In September 2016, we took delivery of the Supramax newbuilding, Golden Leo , and a final installment of $15.7 million was paid on delivery. The "GOGL R" shares, which were issued in the private placement and subsequent offering in February 2016 and registered on a separate ISIN BMG396371145, assumed the ordinary ISIN of the Company and commenced trading under the Company's ordinary ticker "GOGL" on the OSE on September 22, 2016. Upon completion of the ISIN change on September 26, 2016, the shares that formerly traded under the ticker "GOGL R" will no longer be subject to the U.S. transfer restrictions having been placed on the "GOGL R Shares" and all of the Company's 105,945,238 shares will trade under the ticker "GOGL" and ISIN BMG396372051 on the Oslo Stock Exchange. The above does not imply any changes to the Company's share capital. At the Company's annual general meeting of shareholders on September 23, 2016, the Company's authorized share capital was increased from $6,000,000 divided into 120,000,000 common shares of $0.05 par value each to $7,500,000 divided into 150,000,000 common shares of $0.05 par value. On October 17, 2016 the Company took delivery of the Capesize newbuilding the Front Mediterranean and immediately sold and delivered the vessel to its new owner. The agreed net sales price was $46.2 million and the expected net cash flow from the transaction in the fourth quarter is $12.7 million . The Company expects to record a $0.1 million gain in the fourth quarter from the sale. On October 24, 2016 the Company issued an aggregate of 19,954 common shares, par value $0.05 per share, in connection with the Company's 2010 Equity Incentive Plan (the “Plan”) and the restricted stock unit award agreements related to the Plan. As a result of the share issuance, there are currently no outstanding awards under the Plan. At the date of this report, the Company has 105,965,192 common shares outstanding, each with a par value of $ 0.05 and its share capital is $5,298,260 . In November, the Company reached an agreement, pending final documentation, with one of its yard for postponed delivery until January 2017 for two newbuildings. On November 11, 2016 the Company announced that 700,000 share options have been issued to senior management in accordance with the terms of the Company's share option scheme. The share options will have a five -year term and will vest in equal amounts over a three -year vesting period. The exercise price of $4.20 will be adjusted for any distribution of dividends made before the relevant options are exercised.</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 company balances and transactions have been eliminated on consolidation.</t>
  </si>
  <si>
    <t>Revenue revenues</t>
  </si>
  <si>
    <t>Pool revenues Revenues and voyage expenses of the vessels operating under the Revenue Sharing Agreement, or RSA, which commenced in the first quarter of 2016, are pooled with all of the other vessels operating under the RSA and the resulting net pool revenues, calculated on a time charter equivalent basis, are allocated to the RSA participants according to an agreed formula on the basis of the number of days a vessel operates in the pool with weighting adjustments made to reflect its different capacity and performance capability. The revenue and voyage expense recognition principles followed in determining net pool revenues are not materially different to those followed by the Company. Revenues and voyage expenses of the vessels operating under the RSA are recorded on a gross basis in voyage charter revenues and voyage expenses and commissions, respectively.</t>
  </si>
  <si>
    <t>Recently issued accounting standards</t>
  </si>
  <si>
    <t>Recently Adopted Accounting Standards The condensed consolidated financial statements are prepared in accordance with the accounting policies, which are described in the Company's Annual Report on Form 20-F for the year ended December 31, 2015, except for the retrospective implementation of the changes relating to the presentation of deferred charges as outlined in Accounting Standards Update 2015-03. The Company has recorded debt issuance costs (i.e. deferred charges) of $6.1 million at June 30, 2016 (December 31, 2015: $5.8 million ) as a direct deduction from the carrying amount of the related debt rather than as an asset following its adoption of Accounting Standards Update 2015-03 and has applied this on a retrospective basis to December 31, 2015.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with prospective application. The adoption of this ASU did not impact the Company’s consolidated financial statements and related disclosures. Recently Issued Accounting Standards In May 2014, the FASB issued ASU 2014-09, Revenue from Contracts with Customers,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does not expect the adoption of this standard to have a material impact on its consolidated financial statements and related disclosur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is in the process of evaluating the impact of this standard update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Narrow-Scope Improvements and Practical Expedients. The update provide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in the process of evaluating the impact of this standard update on its consolidated financial statements and related disclosures.</t>
  </si>
  <si>
    <t>EARNING PER SHARE (Tables)</t>
  </si>
  <si>
    <t>Basic and Diluted Earnings Per Share Calculation</t>
  </si>
  <si>
    <t>The components of the numerator and the denominator in the calculation of basic and diluted earnings per share for the six months ended June 30, 2016 and 2015 are as follows: (in thousands of $) 2016 2015 Net loss (107,452 ) (110,888 ) (in thousands) 2016 2015 Weighted average number of shares outstanding - basic 84,405 25,881 Impact of restricted stock units 2 30 Weighted average number of shares outstanding - diluted 84,407 25,911</t>
  </si>
  <si>
    <t>MARKETABLE SECURITIES (Tables)</t>
  </si>
  <si>
    <t>Schedule of Available-for-sale Securities Reconciliation</t>
  </si>
  <si>
    <t>Our marketable securities are equity securities considered to be available-for-sale securities as at June 30, 2016 and December 31, 2015 are as follows: (in thousands of $) 2016 2015 Opening balance 14,615 — Acquired as a result of the Merger — 5,779 Purchases — 32,159 Disposals (328 ) — Other than temporary impairment loss (10,050 ) (23,323 ) Unrealized impairment loss included in other comprehensive income (633 ) — 3,604 14,615</t>
  </si>
  <si>
    <t>VESSELS AND EQUIPMENT, NET (Table)</t>
  </si>
  <si>
    <t>Summary Rollforward of Vessels and Equipment</t>
  </si>
  <si>
    <t>(in thousands of $) Cost Accumulated Depreciation Net Book Value Balance at December 31, 2015 1,540,559 (52,354 ) 1,488,205 Additions 38 — Disposals (46,127 ) — Transfer from newbuildings 353,002 — Depreciation — (30,305 ) Balance at June 30, 2016 1,847,472 (82,659 ) 1,764,813</t>
  </si>
  <si>
    <t>NEWBUILDINGS (Tables)</t>
  </si>
  <si>
    <t>Newbuilings</t>
  </si>
  <si>
    <t>(in thousands of $) Balance at December 31, 2015 338,614 Installments and newbuilding supervision fees 205,972 Interest capitalized 2,200 Transfers to Vessels and Equipment (353,002 ) Balance at June 30, 2016 193,784</t>
  </si>
  <si>
    <t>VESSELS HELD UNDER CAPITAL LEASE (Tables)</t>
  </si>
  <si>
    <t>Schedule of book value of vessels under capital lease</t>
  </si>
  <si>
    <t>(in thousands of $) Balance at December 31, 2015 8,354 Impairment loss (985 ) Depreciation (489 ) Balance at June 30, 2016 6,880</t>
  </si>
  <si>
    <t>Schedule of outstanding obligations under capital leases</t>
  </si>
  <si>
    <t>The outstanding obligations under capital leases at June 30, 2016 are payable as follows: (in thousands of $) 2016 (remaining six months) 13,036 2017 5,944 2018 5,944 2019 5,944 2020 1,791 Thereafter — Minimum lease payments 32,659 Less: imputed interest (2,890 ) Present value of obligations under capital leases 29,769</t>
  </si>
  <si>
    <t>Schedule of purchase options</t>
  </si>
  <si>
    <t>As of June 30, 2016, we had the following purchase options for these two vessels: (in thousands of $) Purchase option exercise date Purchase option amount Golden Lyderhorn August 2016 9,500 Golden Eclipse December 2016 39,935 Golden Eclipse December 2017 38,000 Golden Eclipse December 2018 36,250 Golden Eclipse December 2019 33,550</t>
  </si>
  <si>
    <t>EQUITY METHOD INVESTMENTS (Tables)</t>
  </si>
  <si>
    <t>Schedule of equity method investments</t>
  </si>
  <si>
    <t>(in thousands of $) Capesize Chartering UFC Golden Opus Inc. Seateam Total Ownership 25 % 50 % 50 % 22.29 % At December 31, 2015 — 770 4,958 497 6,225 Dividend received from associated companies — — — (256 ) (256 ) Gain on purchase of additional capital — — — 23 23 Purchase of additional capital — — 750 4 754 Share of (loss) income — (310 ) (661 ) 161 (810 ) Impairment loss — — (2,142 ) — (2,142 ) At June 30, 2016 — 460 2,905 429 3,794</t>
  </si>
  <si>
    <t>OTHER LONG TERM ASSETS (Tables)</t>
  </si>
  <si>
    <t>Schedule of Other Long Term Assets</t>
  </si>
  <si>
    <t>(in thousands of $) Other long term asset Prepaid charter hire expenses Total Balance at December 31, 2015 4,744 — 4,744 Accreted interest 56 — 56 Provision for uncollectible receivables (1,800 ) — (1,800 ) Straight line lease adjustments — 3,317 3,317 Balance at June 30, 2016 3,000 3,317 6,317</t>
  </si>
  <si>
    <t>DEBT (Tables)</t>
  </si>
  <si>
    <t>Schedule of Debt</t>
  </si>
  <si>
    <t>Debt at June 30, 2016 and December 31, 2015 is summarized as follows: (in thousands of $) 2016 2015 U.S. dollar denominated floating rate debt 886,467 761,739 U.S. dollar denominated fixed rate debt 172,399 167,815 Seller's credit — 4,739 Deferred charges (6,051 ) (5,797 ) Total debt 1,052,815 928,496 Less: current portion — (20,380 ) 1,052,815 908,116</t>
  </si>
  <si>
    <t>Schedule of Maturities of Long-term Debt</t>
  </si>
  <si>
    <t>The outstanding debt at June 30, 2016 is repayable as follows; (in thousands of $) 2016 (remaining six months) — 2017 — 2018 84,452 2019 485,759 2020 373,339 Thereafter 142,918 1,086,468 Amortization of purchase price adjustment and deferred charges (33,653 ) 1,052,815</t>
  </si>
  <si>
    <t>DERIVATIVE INSTRUMENTS PAYABLE AND RECEIVABLE (Tables)</t>
  </si>
  <si>
    <t>Schedule of Derivative Instruments</t>
  </si>
  <si>
    <t>Our derivative instruments are not designated as hedging instruments and the positions at June 30, 2016 and December 31, 2015 is summarized as follows: (in thousands of $) 2016 2015 Interest rate swaps — 1,641 Currency swaps 826 — Asset - Derivatives fair value 826 1,641 (in thousands of $) 2016 2015 Interest rate swaps 18,959 1,879 Currency swaps — 183 Bunker derivatives 1,643 3,338 Liability - Derivatives fair value 20,602 5,400</t>
  </si>
  <si>
    <t>Derivative Instruments Loss (Gain)</t>
  </si>
  <si>
    <t>During the six months ended June 30, 2016 and June 30, 2015 the following amounts were recognized in the consolidated statement of operations: (in thousands of $) 2016 2015 Interest rate swaps Interest expense 991 686 Unrealized fair value loss 18,721 88 Foreign currency swaps Unrealized fair value gain (974 ) — Realized gain (35 ) — Forward freight agreements Realized loss 38 — Bunker derivatives Realized loss (gain) 624 (112 ) Unrealized fair value gain (1,544 ) (167 ) 17,821 495</t>
  </si>
  <si>
    <t>RELATED PARTY TRANSACTIONS (Tables)</t>
  </si>
  <si>
    <t>Schedule of Related Party Transactions</t>
  </si>
  <si>
    <t>A summary of net amounts charged by related parties in the six months ended June 30, 2016 and June 30, 2015 is as follows: (in thousands of $) 2016 2015 ICB Shipping (Bermuda) Ltd — 579 Frontline Management (Bermuda) Ltd 3,765 6,005 The Former Golden Ocean — 134 Ship Finance International Limited 15,372 — Seateam Management Pte Ltd 954 711 Seatankers Management Co., Ltd 171 — Capesize Chartering Ltd 35 — A summary of balances due from related parties as of June 30, 2016 and December 31, 2015 is as follows: (in thousands of $) 2016 2015 Frontline Ltd — 4,455 Ship Finance International Ltd 259 36 United Freight Carriers 522 2 Seatankers Management Co Ltd 688 1,139 Golden Opus Inc 51 2,534 Capesize Chartering Ltd 579 — Management — 285 2,099 8,451 A summary of balances owed to related parties as of June 30, 2016 and December 31, 2015 is as follows: (in thousands of $) 2016 2015 Frontline Management (Bermuda) Ltd — 3,924 Frontline Ltd 1,310 176 Seateam Management Pte Ltd — — 1 Seatankers Management Co Ltd 274 — Capesize Chartering Ltd 12 — 1,596 4,101 A summary of net amounts charged to related parties in the six months ended June 30, 2016 and June 30, 2015 is as follows: (in thousands of $) 2016 2015 Ship Finance International Limited 404 164 Seatankers Management Co Ltd 474 42 United Freight Carriers LLC 150 — ADS Kristiansand 15 —</t>
  </si>
  <si>
    <t>FINANCIAL ASSETS AND LIABILITIES (Tables)</t>
  </si>
  <si>
    <t>Carrying Value and Fair Value of Financial Instruments</t>
  </si>
  <si>
    <t>The carrying value and estimated fair value of our financial instruments at June 30, 2016 and December 31, 2015 are as follows: 2016 2016 2015 2015 (in thousands of $) Fair Value Carrying Value Fair Value Carrying Value Assets Cash and cash equivalents 210,773 210,773 102,617 102,617 Restricted cash 69,908 69,908 48,872 48,872 Liabilities Long term debt - floating 886,467 886,467 761,739 761,739 Long term debt - convertible bond 120,000 172,399 165,500 167,815 Long term debt - sellers credit — — 4,739 4,739</t>
  </si>
  <si>
    <t>Fair Value Hierarchy of Financial Instruments</t>
  </si>
  <si>
    <t>The fair value hierarchy of our financial instruments at June 30, 2016 is as follows: (in thousands of $) 2016 Fair Value Level 1 Level 2 Level 3 Assets Cash and cash equivalents 210,773 210,773 — — Restricted cash 69,908 69,908 — — Liabilities Long term debt - floating 886,467 — 886,467 — Long term debt - convertible bond 120,000 — 120,000 — The fair value hierarchy of our financial instruments at December 31, 2015 is as follows: (in thousands of $) 2015 Fair Value Level 1 Level 2 Level 3 Assets Cash and cash equivalents 102,617 102,617 — — Restricted cash 48,872 48,872 — — Liabilities Long term debt - floating 761,739 — 761,739 — Long term debt - convertible bond 165,500 — 165,500 — Long term debt - sellers credit 4,739 — — 4,739</t>
  </si>
  <si>
    <t>COMMITMENTS AND CONTINGENCIES (Tables)</t>
  </si>
  <si>
    <t>Summary of future minimum rental payments under non-cancelable operating leases</t>
  </si>
  <si>
    <t>The future minimum rental payments under our non-cancelable operating leases as of June 30, 2016, net of future amortization of unfavorable time charters-in, are as follows: (in thousands of $) 2016 (six months to December 31) 22,080 2017 34,857 2018 34,397 2019 34,397 2020 34,488 Thereafter 200,404 360,623</t>
  </si>
  <si>
    <t>RECENTLY ISSUED ACCOUNTING STANDARDS RECENTLY ISSUED ACCOUNTING STANDARDS (Details) - USD ($) $ in Thousands</t>
  </si>
  <si>
    <t>Debt issuance costs</t>
  </si>
  <si>
    <t>EARNINGS PER SHARE (Details) $ in Thousands</t>
  </si>
  <si>
    <t>Jun. 30, 2016USD ($)shares</t>
  </si>
  <si>
    <t>Jun. 30, 2015USD ($)shares</t>
  </si>
  <si>
    <t>Net loss | $</t>
  </si>
  <si>
    <t>Weighted average number of shares outstanding - basic</t>
  </si>
  <si>
    <t>Impact of restricted stock units</t>
  </si>
  <si>
    <t>Weighted average number of shares outstanding - diluted</t>
  </si>
  <si>
    <t>Stock Compensation Plan</t>
  </si>
  <si>
    <t>Earnings Per Share, Diluted, by Common Class, Including Two Class Method [Line Items]</t>
  </si>
  <si>
    <t>Antidilutive securities excluded from computation of earnings per share</t>
  </si>
  <si>
    <t>Convertible Debt</t>
  </si>
  <si>
    <t>SEGMENT INFORMATION (Details)</t>
  </si>
  <si>
    <t>Jun. 30, 2016reportable_segment</t>
  </si>
  <si>
    <t>Number of reportable segments</t>
  </si>
  <si>
    <t>MARKETABLE SECURITIES (Details) - USD ($)</t>
  </si>
  <si>
    <t>12 Months Ended</t>
  </si>
  <si>
    <t>Available-for-sale Securities [Roll Forward]</t>
  </si>
  <si>
    <t>Available-for-sale securities, opening balance</t>
  </si>
  <si>
    <t>Acquired as a result of the Merger</t>
  </si>
  <si>
    <t>Purchases</t>
  </si>
  <si>
    <t>Disposals</t>
  </si>
  <si>
    <t>Other than temporary impairment loss</t>
  </si>
  <si>
    <t>Unrealized impairment loss included in other comprehensive income</t>
  </si>
  <si>
    <t>Available-for-sale securities, ending balance</t>
  </si>
  <si>
    <t>Investments in an unrealized loss position, fair value</t>
  </si>
  <si>
    <t>Aggregate value of unrealized losses</t>
  </si>
  <si>
    <t>Shares sold</t>
  </si>
  <si>
    <t>Loss on sale of marketable securities</t>
  </si>
  <si>
    <t>U.S. Stock Exchange Investment</t>
  </si>
  <si>
    <t>Norwegian Over the Counter Investment</t>
  </si>
  <si>
    <t>VESSELS AND EQUIPMENT, NET (Details) - USD ($) $ in Thousands</t>
  </si>
  <si>
    <t>Vessels and Equipment, Cost</t>
  </si>
  <si>
    <t>Transfer from newbuildings</t>
  </si>
  <si>
    <t>Vessels and Equipment, Accumulated Depreciation</t>
  </si>
  <si>
    <t>Vessels and Equipment</t>
  </si>
  <si>
    <t>Beginning balance</t>
  </si>
  <si>
    <t>Additions</t>
  </si>
  <si>
    <t>Ending balance</t>
  </si>
  <si>
    <t>Accumulated depreciation beginning balance</t>
  </si>
  <si>
    <t>Accumulated depreciation ending balance</t>
  </si>
  <si>
    <t>VESSELS AND EQUIPMENT, NET - Additional Information (Details) $ in Thousands</t>
  </si>
  <si>
    <t>1 Months Ended</t>
  </si>
  <si>
    <t>Feb. 29, 2016USD ($)</t>
  </si>
  <si>
    <t>Jan. 31, 2016vessel</t>
  </si>
  <si>
    <t>Jun. 30, 2016USD ($)</t>
  </si>
  <si>
    <t>Jun. 30, 2015USD ($)</t>
  </si>
  <si>
    <t>Dec. 31, 2015newbuilding_contract</t>
  </si>
  <si>
    <t>Property, Plant and Equipment [Line Items]</t>
  </si>
  <si>
    <t>Gain (loss) on sale of vessel</t>
  </si>
  <si>
    <t>Frontline Ltd</t>
  </si>
  <si>
    <t>Number of newbuilding delivered and sold | newbuilding_contract</t>
  </si>
  <si>
    <t>Front Caribbean [Member]</t>
  </si>
  <si>
    <t>Capesize Vessels</t>
  </si>
  <si>
    <t>Number of Capesize newbuildings delivered | vessel</t>
  </si>
  <si>
    <t>Newcastlemax Vessels</t>
  </si>
  <si>
    <t>Disposals of vessels</t>
  </si>
  <si>
    <t>NEWBUILDINGS - Movement in Newbuilding Balance (Details) $ in Thousands</t>
  </si>
  <si>
    <t>Movement In Newbuilding Balance [Roll Forward]</t>
  </si>
  <si>
    <t>Balance at December 31, 2015</t>
  </si>
  <si>
    <t>Installments and newbuilding supervision fees</t>
  </si>
  <si>
    <t>Interest capitalized</t>
  </si>
  <si>
    <t>Transfers to Vessels and Equipment</t>
  </si>
  <si>
    <t>Balance at June 30, 2016</t>
  </si>
  <si>
    <t>NEWBUILDINGS (Details) $ in Thousands</t>
  </si>
  <si>
    <t>Jun. 30, 2016USD ($)installmentvessel</t>
  </si>
  <si>
    <t>Dec. 31, 2015newbuilding_contractvessel</t>
  </si>
  <si>
    <t>Business Acquisition [Line Items]</t>
  </si>
  <si>
    <t>Number of purchase installments | installment</t>
  </si>
  <si>
    <t>Newbuilding costs accrued | $</t>
  </si>
  <si>
    <t>Proceeds from sale of newbuilding contracts | $</t>
  </si>
  <si>
    <t>Capesize Newbuildings</t>
  </si>
  <si>
    <t>Number of newbuilding contracts | vessel</t>
  </si>
  <si>
    <t>Newcastlemax Newbuildings</t>
  </si>
  <si>
    <t>Supramax Newbuildings</t>
  </si>
  <si>
    <t>VESSELS HELD UNDER CAPITAL LEASE - Book Value of Vessels Held Under Capital Lease (Details) - USD ($) $ in Thousands</t>
  </si>
  <si>
    <t>Capital Leased Assets [Roll Forward]</t>
  </si>
  <si>
    <t>Impairment losses on vessels</t>
  </si>
  <si>
    <t>VESSELS HELD UNDER CAPITAL LEASE - Additional Information (Details) $ in Thousands</t>
  </si>
  <si>
    <t>Aug. 31, 2016USD ($)</t>
  </si>
  <si>
    <t>Jun. 30, 2016USD ($)vessel</t>
  </si>
  <si>
    <t>Dec. 31, 2015vessel</t>
  </si>
  <si>
    <t>May 31, 2016USD ($)</t>
  </si>
  <si>
    <t>Capital Leased Assets [Line Items]</t>
  </si>
  <si>
    <t>Put option on vessels</t>
  </si>
  <si>
    <t>Number of vessels under capital lease | vessel</t>
  </si>
  <si>
    <t>Lease term</t>
  </si>
  <si>
    <t>10 years</t>
  </si>
  <si>
    <t>Proceeds from sale of vessel</t>
  </si>
  <si>
    <t>Minimum</t>
  </si>
  <si>
    <t>2 months</t>
  </si>
  <si>
    <t>Maximum</t>
  </si>
  <si>
    <t>4 years</t>
  </si>
  <si>
    <t>VESSELS HELD UNDER CAPITAL LEASE - Outstanding Obligations Under Capital Leases (Details) $ in Thousands</t>
  </si>
  <si>
    <t>2016 (remaining six months)</t>
  </si>
  <si>
    <t>Thereafter</t>
  </si>
  <si>
    <t>Minimum lease payments</t>
  </si>
  <si>
    <t>Less: imputed interest</t>
  </si>
  <si>
    <t>Present value of obligations under capital leases</t>
  </si>
  <si>
    <t>VESSELS HELD UNDER CAPITAL LEASE - Schedule of Purchase Options (Details) $ in Thousands</t>
  </si>
  <si>
    <t>Golden Lydernhorn</t>
  </si>
  <si>
    <t>Purchase option net of sellers credit, remainder of fiscal year</t>
  </si>
  <si>
    <t>Golden Eclipse</t>
  </si>
  <si>
    <t>Purchase option net of sellers credit, year two</t>
  </si>
  <si>
    <t>Purchase option net of sellers credit, year three</t>
  </si>
  <si>
    <t>Purchase option net of sellers credit, year four</t>
  </si>
  <si>
    <t>EQUITY METHOD INVESTMENTS (Details) $ in Thousands</t>
  </si>
  <si>
    <t>3 Months Ended</t>
  </si>
  <si>
    <t>Apr. 30, 2016USD ($)shares</t>
  </si>
  <si>
    <t>Feb. 29, 2016joint_venture_partnercompany</t>
  </si>
  <si>
    <t>Mar. 31, 2016USD ($)</t>
  </si>
  <si>
    <t>Dec. 31, 2013</t>
  </si>
  <si>
    <t>Equity Method Investment [Roll Forward]</t>
  </si>
  <si>
    <t>At December 31, 2015</t>
  </si>
  <si>
    <t>Dividend received from associated companies</t>
  </si>
  <si>
    <t>Gain on purchase of additional capital</t>
  </si>
  <si>
    <t>Purchase of additional capital</t>
  </si>
  <si>
    <t>Share of (loss) income</t>
  </si>
  <si>
    <t>Impairment loss</t>
  </si>
  <si>
    <t>At June 30, 2016</t>
  </si>
  <si>
    <t>Number of dry bulk shipowning groups | company</t>
  </si>
  <si>
    <t>Capesize Chartering</t>
  </si>
  <si>
    <t>Schedule of Equity Method Investments [Line Items]</t>
  </si>
  <si>
    <t>Ownership</t>
  </si>
  <si>
    <t>20.00%</t>
  </si>
  <si>
    <t>25.00%</t>
  </si>
  <si>
    <t>Number of joint venture partners | joint_venture_partner</t>
  </si>
  <si>
    <t>United Freight Carriers LLC</t>
  </si>
  <si>
    <t>50.00%</t>
  </si>
  <si>
    <t>Golden Opus Inc.</t>
  </si>
  <si>
    <t>Carrying value of equity method investments</t>
  </si>
  <si>
    <t>Fair value of equity method investments</t>
  </si>
  <si>
    <t>Seateam</t>
  </si>
  <si>
    <t>22.29%</t>
  </si>
  <si>
    <t>21.25%</t>
  </si>
  <si>
    <t>Additional shares acquired | shares</t>
  </si>
  <si>
    <t>OTHER LONG TERM ASSETS (Details)</t>
  </si>
  <si>
    <t>Sep. 30, 2015vessel</t>
  </si>
  <si>
    <t>Dec. 31, 2015USD ($)</t>
  </si>
  <si>
    <t>Other Long Term Assets [Roll Forward]</t>
  </si>
  <si>
    <t>Accreted interest</t>
  </si>
  <si>
    <t>Straight line lease adjustments</t>
  </si>
  <si>
    <t>Ship Finance International Limited</t>
  </si>
  <si>
    <t>Number of vessels sold and leased back | vessel</t>
  </si>
  <si>
    <t>KSL China, Battersea, Belgravia, Golden Future, Golden Zhejiang, Golden Zhoushan, Golden Beijing and Golden Magnum [Member] | Ship Finance International Limited</t>
  </si>
  <si>
    <t>Daily time charter rate in first period</t>
  </si>
  <si>
    <t>Contractual charter term in first period</t>
  </si>
  <si>
    <t>7 years</t>
  </si>
  <si>
    <t>Daily time charter rate in second period</t>
  </si>
  <si>
    <t>Contractual charter term in second period</t>
  </si>
  <si>
    <t>3 years</t>
  </si>
  <si>
    <t>Daily operating expenses rate</t>
  </si>
  <si>
    <t>Purchase option net of sellers credit</t>
  </si>
  <si>
    <t>Contractual charter term</t>
  </si>
  <si>
    <t>Charter term extension</t>
  </si>
  <si>
    <t>Daily time charter rate, extension</t>
  </si>
  <si>
    <t>Other Long Term Assets [Member]</t>
  </si>
  <si>
    <t>Prepaid Charter Hire Expenses [Member] | Ship Finance International Limited</t>
  </si>
  <si>
    <t>Merger with former Golden Ocean [Member]</t>
  </si>
  <si>
    <t>Other long term assets acquired upon the merger, principal</t>
  </si>
  <si>
    <t>Other long term assets acquired upon the merger, discount rate</t>
  </si>
  <si>
    <t>7.00%</t>
  </si>
  <si>
    <t>Other long term assets acquired upon the merger, interest rate</t>
  </si>
  <si>
    <t>2.00%</t>
  </si>
  <si>
    <t>DEBT - Schedule of Debt (Details) - USD ($) $ in Thousands</t>
  </si>
  <si>
    <t>Debt Instrument [Line Items]</t>
  </si>
  <si>
    <t>Deferred charges</t>
  </si>
  <si>
    <t>Total debt</t>
  </si>
  <si>
    <t>Less: current portion</t>
  </si>
  <si>
    <t>U.S. dollar denominated floating rate debt</t>
  </si>
  <si>
    <t>U.S. dollar denominated fixed rate debt</t>
  </si>
  <si>
    <t>Seller's credit</t>
  </si>
  <si>
    <t>DEBT - Additional Information (Details)</t>
  </si>
  <si>
    <t>Jan. 31, 2016USD ($)</t>
  </si>
  <si>
    <t>Jun. 30, 2016USD ($)loan_facilityvessel</t>
  </si>
  <si>
    <t>Number of Newcastlemax newbuildings delivered | vessel</t>
  </si>
  <si>
    <t>Repayments of debt</t>
  </si>
  <si>
    <t>Amortization of purchase price adjustment</t>
  </si>
  <si>
    <t>Debt restructuring fees</t>
  </si>
  <si>
    <t>Amortization of debt issuance costs</t>
  </si>
  <si>
    <t>Term Loan Facility of $425 Million</t>
  </si>
  <si>
    <t>Debt face amount</t>
  </si>
  <si>
    <t>Floating Rate Debt</t>
  </si>
  <si>
    <t>Number of facilities in breach of covenants | loan_facility</t>
  </si>
  <si>
    <t>DEBT - Loan Amendments (Details)</t>
  </si>
  <si>
    <t>Feb. 29, 2016USD ($)vessel</t>
  </si>
  <si>
    <t>Minimum value covenant</t>
  </si>
  <si>
    <t>100.00%</t>
  </si>
  <si>
    <t>Minimum value increase, option one</t>
  </si>
  <si>
    <t>125.00%</t>
  </si>
  <si>
    <t>Minimum value increase, option two</t>
  </si>
  <si>
    <t>135.00%</t>
  </si>
  <si>
    <t>Average basis spread on variable rate</t>
  </si>
  <si>
    <t>2.30%</t>
  </si>
  <si>
    <t>Repayment deferral period</t>
  </si>
  <si>
    <t>4.25%</t>
  </si>
  <si>
    <t>Free projected cash anticipated, loan amendment</t>
  </si>
  <si>
    <t>Percentage of debt guaranteed for joint venture</t>
  </si>
  <si>
    <t>Proceeds from issuance or sale of equity</t>
  </si>
  <si>
    <t>Proceeds from the issuance of private placement, gross</t>
  </si>
  <si>
    <t>Payment of stock issuance costs</t>
  </si>
  <si>
    <t>Deferral of loan repayments</t>
  </si>
  <si>
    <t>Term Loan Facility of $420 Million</t>
  </si>
  <si>
    <t>Number of vessels remaining to be financed | vessel</t>
  </si>
  <si>
    <t>Proceeds from issuance of debt</t>
  </si>
  <si>
    <t>Term Loan Facility of $33.93 Million</t>
  </si>
  <si>
    <t>Term Loan Facility of $82.5 Million</t>
  </si>
  <si>
    <t>Term Loan Facility of $284 Million</t>
  </si>
  <si>
    <t>Senior Secured Term Loan Facility Of $22 Million | Golden Opus Inc.</t>
  </si>
  <si>
    <t>DEBT - US Dollar Dominated Fixed Rate Debt (Details) - Convertible Debt - USD ($)</t>
  </si>
  <si>
    <t>Feb. 23, 2016</t>
  </si>
  <si>
    <t>Feb. 22, 2016</t>
  </si>
  <si>
    <t>Stated interest rate</t>
  </si>
  <si>
    <t>3.07%</t>
  </si>
  <si>
    <t>Debt instrument conversion price (in dollars per share)</t>
  </si>
  <si>
    <t>DEBT - Schedule of Debt Maturities (Details) - USD ($) $ in Thousands</t>
  </si>
  <si>
    <t>Amortization of purchase price adjustment and deferred charges</t>
  </si>
  <si>
    <t>DEBT - Assets Pledged (Details) $ in Thousands</t>
  </si>
  <si>
    <t>Dec. 31, 2015USD ($)vessel</t>
  </si>
  <si>
    <t>Number of vessels serving as security | vessel</t>
  </si>
  <si>
    <t>Vessels and equipment, net | $</t>
  </si>
  <si>
    <t>DERIVATIVE INSTRUMENTS PAYABLE AND RECEIVABLE (Details) - USD ($) $ in Thousands</t>
  </si>
  <si>
    <t>Derivative [Line Items]</t>
  </si>
  <si>
    <t>Derivative asset, fair value</t>
  </si>
  <si>
    <t>Derivative liability, fair value</t>
  </si>
  <si>
    <t>Interest Rate Swap</t>
  </si>
  <si>
    <t>Unrealized (gain) loss on derivatives</t>
  </si>
  <si>
    <t>Currency Swap</t>
  </si>
  <si>
    <t>(Gain) loss on sale of derivatives</t>
  </si>
  <si>
    <t>Forward Freight Agreements</t>
  </si>
  <si>
    <t>Bunker derivatives</t>
  </si>
  <si>
    <t>SHARE CAPITAL - Additional Information (Details) NOK / shares in Units, $ / shares in Units, NOK in Millions</t>
  </si>
  <si>
    <t>Aug. 01, 2016$ / sharesshares</t>
  </si>
  <si>
    <t>Feb. 29, 2016USD ($)shares</t>
  </si>
  <si>
    <t>Feb. 29, 2016NOKNOK / sharesshares</t>
  </si>
  <si>
    <t>Jun. 30, 2016USD ($)$ / sharesshares</t>
  </si>
  <si>
    <t>Dec. 16, 2016$ / sharesshares</t>
  </si>
  <si>
    <t>Oct. 24, 2016$ / shares</t>
  </si>
  <si>
    <t>Sep. 26, 2016shares</t>
  </si>
  <si>
    <t>Sep. 23, 2016USD ($)$ / sharesshares</t>
  </si>
  <si>
    <t>Sep. 22, 2016USD ($)$ / sharesshares</t>
  </si>
  <si>
    <t>Jul. 31, 2016$ / sharesshares</t>
  </si>
  <si>
    <t>Feb. 22, 2016USD ($)$ / sharesshares</t>
  </si>
  <si>
    <t>Dec. 31, 2015$ / sharesshares</t>
  </si>
  <si>
    <t>Dec. 31, 2014shares</t>
  </si>
  <si>
    <t>Class of Stock [Line Items]</t>
  </si>
  <si>
    <t>Common stock, value, authorized | $</t>
  </si>
  <si>
    <t>Common stock authorized (in shares)</t>
  </si>
  <si>
    <t>Common stock, par value (in dollars per share) | $ / shares</t>
  </si>
  <si>
    <t>Net proceeds from share issuance | $</t>
  </si>
  <si>
    <t>Proceeds from the issuance of private placement, gross | $</t>
  </si>
  <si>
    <t>Payment of stock issuance costs | $</t>
  </si>
  <si>
    <t>Number of outstanding common shares (in shares)</t>
  </si>
  <si>
    <t>Common Stock</t>
  </si>
  <si>
    <t>Common Stock | Private Placement</t>
  </si>
  <si>
    <t>Share price (in USD per share) | NOK / shares</t>
  </si>
  <si>
    <t>Proceeds from sale of equity</t>
  </si>
  <si>
    <t>Share trading restriction period</t>
  </si>
  <si>
    <t>6 months</t>
  </si>
  <si>
    <t>Common Stock | Subsequent Offering</t>
  </si>
  <si>
    <t>Scenario, Previously Reported</t>
  </si>
  <si>
    <t>RELATED PARTY TRANSACTIONS - Ship Finance International Limited (Details)</t>
  </si>
  <si>
    <t>Jun. 30, 2016USD ($)vessel$ / d</t>
  </si>
  <si>
    <t>Dec. 31, 2015vessel$ / d</t>
  </si>
  <si>
    <t>Dec. 31, 2013vessel</t>
  </si>
  <si>
    <t>Related Party Transaction [Line Items]</t>
  </si>
  <si>
    <t>Charter hire expense</t>
  </si>
  <si>
    <t>Ship Finance International Limited | Dry Bulk Carriers</t>
  </si>
  <si>
    <t>Number of vessels under commercial managment | vessel</t>
  </si>
  <si>
    <t>Commercial management fee revenue (in dollars per day) | $ / d</t>
  </si>
  <si>
    <t>Ship Finance International Limited | Container Carriers</t>
  </si>
  <si>
    <t>Ship Finance International Limited | United Freight Carriers LLC</t>
  </si>
  <si>
    <t>Contingent rental expenses</t>
  </si>
  <si>
    <t>Ship Finance International Limited | Prepaid Charter Hire Expenses [Member]</t>
  </si>
  <si>
    <t>Prepaid charter hire expense</t>
  </si>
  <si>
    <t>RELATED PARTY TRANSACTIONS - Seatankers Management Co, United Freight Carriers, Capesize Chartering (Details)</t>
  </si>
  <si>
    <t>Jun. 30, 2015USD ($)$ / d</t>
  </si>
  <si>
    <t>Pool earnings</t>
  </si>
  <si>
    <t>Seatankers Management Co., Ltd</t>
  </si>
  <si>
    <t>Revenue from related parties</t>
  </si>
  <si>
    <t>Receivables from related parties</t>
  </si>
  <si>
    <t>Dry Bulk Carriers | Seatankers Management Co., Ltd</t>
  </si>
  <si>
    <t>Management And Administration | United Freight Carriers LLC</t>
  </si>
  <si>
    <t>Golden Opus Inc. | Capesize Chartering</t>
  </si>
  <si>
    <t>Seatankers Management Co., Ltd | Capesize Chartering</t>
  </si>
  <si>
    <t>RELATED PARTY TRANSACTIONS - Management Agreements (Details)</t>
  </si>
  <si>
    <t>Jun. 30, 2016USD ($)vessel$ / vessel</t>
  </si>
  <si>
    <t>Jun. 30, 2015$ / vessel</t>
  </si>
  <si>
    <t>Frontline Management (Bermuda) Ltd</t>
  </si>
  <si>
    <t>Management Fee to be Paid Per Annum | $ / vessel</t>
  </si>
  <si>
    <t>Number of vessels under ship management | vessel</t>
  </si>
  <si>
    <t>Quarterly management fee expenses | $</t>
  </si>
  <si>
    <t>RELATED PARTY TRANSACTIONS - Summary of Net Amounts Charged by/to Related Parties (Details) - USD ($) $ in Thousands</t>
  </si>
  <si>
    <t>ICB Shipping (Bermuda) Ltd</t>
  </si>
  <si>
    <t>Amounts due to related parties</t>
  </si>
  <si>
    <t>The Former Golden Ocean</t>
  </si>
  <si>
    <t>Amounts due from related parties</t>
  </si>
  <si>
    <t>ADS Kristiansand</t>
  </si>
  <si>
    <t>RELATED PARTY TRANSACTIONS - Summary of Balances Owed from/to Related Parties (Details) - USD ($) $ in Thousands</t>
  </si>
  <si>
    <t>Management</t>
  </si>
  <si>
    <t>FINANCIAL ASSETS AND LIABILITIES - Interest Rate Risk Management (Details)</t>
  </si>
  <si>
    <t>Dec. 31, 2015swaps</t>
  </si>
  <si>
    <t>Number of interest rate swaps assumed upon merger</t>
  </si>
  <si>
    <t>Number of interest rate swaps entered into</t>
  </si>
  <si>
    <t>Principal amount | $</t>
  </si>
  <si>
    <t>FINANCIAL ASSETS AND LIABILITIES - Forward Freight Agreements (Details) € in Millions, $ in Millions</t>
  </si>
  <si>
    <t>Jun. 30, 2016EUR (€)contract</t>
  </si>
  <si>
    <t>Jun. 30, 2016USD ($)contract</t>
  </si>
  <si>
    <t>Number of forward freight agreement contracts outstanding | contract</t>
  </si>
  <si>
    <t>Derivative, notional amount | €</t>
  </si>
  <si>
    <t>Derivative, notional amount | $</t>
  </si>
  <si>
    <t>FINANCIAL ASSETS AND LIABILITIES - Bunker Derivatives (Details) € in Millions, $ in Millions</t>
  </si>
  <si>
    <t>Dec. 31, 2015USD ($)contract</t>
  </si>
  <si>
    <t>Number of bunker derivatives contracts outstanding</t>
  </si>
  <si>
    <t>Number of bunker derivatives contracts entered into</t>
  </si>
  <si>
    <t>Number of bunker derivatives contracts matured</t>
  </si>
  <si>
    <t>Bunker derivatives [Member]</t>
  </si>
  <si>
    <t>FINANCIAL ASSETS AND LIABILITIES - Foreign Currency Risk (Details) € in Millions, $ in Millions</t>
  </si>
  <si>
    <t>Jun. 30, 2016USD ($)swaps</t>
  </si>
  <si>
    <t>Dec. 31, 2015contract</t>
  </si>
  <si>
    <t>Number of foreign currency swap contracts outstanding | contract</t>
  </si>
  <si>
    <t>Number of foreign currency swaps maturing during the period | swaps</t>
  </si>
  <si>
    <t>Proceeds from sale of derivative instruments</t>
  </si>
  <si>
    <t>USD/EUR Deposit Swap Contract [Member]</t>
  </si>
  <si>
    <t>Derivative, term of contract</t>
  </si>
  <si>
    <t>91 days</t>
  </si>
  <si>
    <t>Unrealized foreign exchange loss</t>
  </si>
  <si>
    <t>Foreign exchange mark to market gain</t>
  </si>
  <si>
    <t>FINANCIAL ASSETS AND LIABILITIES - Fair Values (Details) - USD ($) $ in Thousands</t>
  </si>
  <si>
    <t>Liabilities</t>
  </si>
  <si>
    <t>Discount rate of expected future cash flows</t>
  </si>
  <si>
    <t>Fair Value</t>
  </si>
  <si>
    <t>Assets</t>
  </si>
  <si>
    <t>Fair Value | Floating</t>
  </si>
  <si>
    <t>Fair Value | Convertible Debt</t>
  </si>
  <si>
    <t>Fair Value | Sellers Credit</t>
  </si>
  <si>
    <t>Carrying Value</t>
  </si>
  <si>
    <t>Carrying Value | Floating</t>
  </si>
  <si>
    <t>Carrying Value | Convertible Debt</t>
  </si>
  <si>
    <t>Carrying Value | Sellers Credit</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Floating</t>
  </si>
  <si>
    <t>Fair Value, Measurements, Recurring | Floating | Fair Value, Inputs, Level 1</t>
  </si>
  <si>
    <t>Fair Value, Measurements, Recurring | Floating | Fair Value, Inputs, Level 2</t>
  </si>
  <si>
    <t>Fair Value, Measurements, Recurring | Floating | Fair Value, Inputs, Level 3</t>
  </si>
  <si>
    <t>Fair Value, Measurements, Recurring | Convertible Debt</t>
  </si>
  <si>
    <t>Fair Value, Measurements, Recurring | Convertible Debt | Fair Value, Inputs, Level 1</t>
  </si>
  <si>
    <t>Fair Value, Measurements, Recurring | Convertible Debt | Fair Value, Inputs, Level 2</t>
  </si>
  <si>
    <t>Fair Value, Measurements, Recurring | Convertible Debt | Fair Value, Inputs, Level 3</t>
  </si>
  <si>
    <t>Fair Value, Measurements, Recurring | Sellers Credit</t>
  </si>
  <si>
    <t>Fair Value, Measurements, Recurring | Sellers Credit | Fair Value, Inputs, Level 1</t>
  </si>
  <si>
    <t>Fair Value, Measurements, Recurring | Sellers Credit | Fair Value, Inputs, Level 2</t>
  </si>
  <si>
    <t>Fair Value, Measurements, Recurring | Sellers Credit | Fair Value, Inputs, Level 3</t>
  </si>
  <si>
    <t>COMMITMENTS AND CONTINGENCIES (Details)</t>
  </si>
  <si>
    <t>Dec. 31, 2017vessel</t>
  </si>
  <si>
    <t>Dec. 31, 2016vessel</t>
  </si>
  <si>
    <t>Dec. 31, 2006USD ($)</t>
  </si>
  <si>
    <t>Unrecorded Unconditional Purchase Obligation [Line Items]</t>
  </si>
  <si>
    <t>Sellers credit, total value</t>
  </si>
  <si>
    <t>Purchase option net of sellers credit, exercised by the lessor</t>
  </si>
  <si>
    <t>Percentage of joint venture debt guaranteed</t>
  </si>
  <si>
    <t>Sale Leaseback Transaction, Lease Term</t>
  </si>
  <si>
    <t>Number of newbuildings under construction | vessel</t>
  </si>
  <si>
    <t>Newbuilding commitments</t>
  </si>
  <si>
    <t>Claims for damages against charterers</t>
  </si>
  <si>
    <t>2016 (six months to December 31)</t>
  </si>
  <si>
    <t>Scenario, Forecast</t>
  </si>
  <si>
    <t>Number of vessels expected to be delivered | vessel</t>
  </si>
  <si>
    <t>Ship Finance International Ltd</t>
  </si>
  <si>
    <t>Ship Finance International Ltd | KSL China, Battersea, Belgravia, Golden Future, Golden Zhejiang, Golden Zhoushan, Golden Beijing and Golden Magnum</t>
  </si>
  <si>
    <t>Purchase option, vessels</t>
  </si>
  <si>
    <t>Charter term, extension</t>
  </si>
  <si>
    <t>Daily charter rate, extension</t>
  </si>
  <si>
    <t>Joint venture obligation, amount outstanding</t>
  </si>
  <si>
    <t>Number of vessels sold, owned prior to the merger with the Former Golden Ocean | vessel</t>
  </si>
  <si>
    <t>Newbuilding purchase commitments</t>
  </si>
  <si>
    <t>Expected newbuilding payments in 2016</t>
  </si>
  <si>
    <t>Expected newbuilding payments in 2017</t>
  </si>
  <si>
    <t>Maximum potential liability under Joint and Several Liability Arrangement</t>
  </si>
  <si>
    <t>POOL REVENUES (Details) - USD ($)</t>
  </si>
  <si>
    <t>Other Income and Expenses [Abstract]</t>
  </si>
  <si>
    <t>SUBSEQUENT EVENTS (Details)</t>
  </si>
  <si>
    <t>Nov. 11, 2016$ / sharesshares</t>
  </si>
  <si>
    <t>Oct. 24, 2016$ / sharesshares</t>
  </si>
  <si>
    <t>Oct. 17, 2016USD ($)</t>
  </si>
  <si>
    <t>Aug. 01, 2016USD ($)$ / sharesshares</t>
  </si>
  <si>
    <t>Sep. 30, 2016USD ($)</t>
  </si>
  <si>
    <t>Dec. 31, 2016USD ($)</t>
  </si>
  <si>
    <t>Dec. 16, 2016USD ($)$ / sharesshares</t>
  </si>
  <si>
    <t>Nov. 30, 2016vessel</t>
  </si>
  <si>
    <t>Feb. 23, 2016$ / shares</t>
  </si>
  <si>
    <t>Dec. 31, 2015USD ($)$ / sharesshares</t>
  </si>
  <si>
    <t>Subsequent Event [Line Items]</t>
  </si>
  <si>
    <t>Number of outstanding common shares (in shares) | shares</t>
  </si>
  <si>
    <t>Common stock authorized (in shares) | shares</t>
  </si>
  <si>
    <t>Common stock, value, authorized</t>
  </si>
  <si>
    <t>Share capital</t>
  </si>
  <si>
    <t>Number of newbuildings with postponed delivery | vessel</t>
  </si>
  <si>
    <t>Subsequent Event | Management</t>
  </si>
  <si>
    <t>Shares issued | shares</t>
  </si>
  <si>
    <t>Award term</t>
  </si>
  <si>
    <t>5 years</t>
  </si>
  <si>
    <t>Vesting period</t>
  </si>
  <si>
    <t>Exercise prices (in dollars per share) | $ / shares</t>
  </si>
  <si>
    <t>Golden Leo | Subsequent Event</t>
  </si>
  <si>
    <t>Newbuilding installments</t>
  </si>
  <si>
    <t>Front Mediterranean | Subsequent Event</t>
  </si>
  <si>
    <t>Net sales price</t>
  </si>
  <si>
    <t>Front Mediterranean | Subsequent Event | Scenario, Forecast</t>
  </si>
  <si>
    <t>Gain on sale of newbuilding</t>
  </si>
  <si>
    <t>Debt instrument conversion price (in dollars per share) | $ / shares</t>
  </si>
  <si>
    <t>Convertible Debt | Subsequent Event</t>
  </si>
  <si>
    <t>Equity Incentive Plan 2010 [Member] | Subsequent Event</t>
  </si>
  <si>
    <t>Common shares issued | shar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NOK &quot;#,##0_);_(&quot;NOK &quot;(#,##0)" numFmtId="167"/>
    <numFmt formatCode="_(&quot;NOK &quot;#,##0.0_);_(&quot;NOK &quot;(#,##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29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6" t="s">
        <v>17</v>
      </c>
    </row>
    <row r="12" spans="1:2">
      <c r="A12" s="4" t="s">
        <v>18</v>
      </c>
      <c r="B12" s="4" t="s">
        <v>19</v>
      </c>
    </row>
    <row r="13" spans="1:2">
      <c r="A13" s="4" t="s">
        <v>20</v>
      </c>
      <c r="B13" s="5" t="n">
        <v>529728928</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7</v>
      </c>
    </row>
    <row r="3" spans="1:2">
      <c r="A3" s="3" t="s">
        <v>194</v>
      </c>
    </row>
    <row r="4" spans="1:2">
      <c r="A4" s="4" t="s">
        <v>8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38527</v>
      </c>
      <c r="C4" s="7" t="n">
        <v>24429</v>
      </c>
    </row>
    <row r="5" spans="1:3">
      <c r="A5" s="4" t="s">
        <v>31</v>
      </c>
      <c r="B5" s="5" t="n">
        <v>56473</v>
      </c>
      <c r="C5" s="5" t="n">
        <v>42708</v>
      </c>
    </row>
    <row r="6" spans="1:3">
      <c r="A6" s="4" t="s">
        <v>32</v>
      </c>
      <c r="B6" s="5" t="n">
        <v>2387</v>
      </c>
      <c r="C6" s="5" t="n">
        <v>0</v>
      </c>
    </row>
    <row r="7" spans="1:3">
      <c r="A7" s="4" t="s">
        <v>33</v>
      </c>
      <c r="B7" s="5" t="n">
        <v>3192</v>
      </c>
      <c r="C7" s="5" t="n">
        <v>279</v>
      </c>
    </row>
    <row r="8" spans="1:3">
      <c r="A8" s="4" t="s">
        <v>34</v>
      </c>
      <c r="B8" s="5" t="n">
        <v>100579</v>
      </c>
      <c r="C8" s="5" t="n">
        <v>67416</v>
      </c>
    </row>
    <row r="9" spans="1:3">
      <c r="A9" s="4" t="s">
        <v>35</v>
      </c>
      <c r="B9" s="5" t="n">
        <v>166</v>
      </c>
      <c r="C9" s="5" t="n">
        <v>0</v>
      </c>
    </row>
    <row r="10" spans="1:3">
      <c r="A10" s="3" t="s">
        <v>36</v>
      </c>
    </row>
    <row r="11" spans="1:3">
      <c r="A11" s="4" t="s">
        <v>37</v>
      </c>
      <c r="B11" s="5" t="n">
        <v>37942</v>
      </c>
      <c r="C11" s="5" t="n">
        <v>34971</v>
      </c>
    </row>
    <row r="12" spans="1:3">
      <c r="A12" s="4" t="s">
        <v>38</v>
      </c>
      <c r="B12" s="5" t="n">
        <v>50667</v>
      </c>
      <c r="C12" s="5" t="n">
        <v>30974</v>
      </c>
    </row>
    <row r="13" spans="1:3">
      <c r="A13" s="4" t="s">
        <v>39</v>
      </c>
      <c r="B13" s="5" t="n">
        <v>26920</v>
      </c>
      <c r="C13" s="5" t="n">
        <v>5348</v>
      </c>
    </row>
    <row r="14" spans="1:3">
      <c r="A14" s="4" t="s">
        <v>40</v>
      </c>
      <c r="B14" s="5" t="n">
        <v>6886</v>
      </c>
      <c r="C14" s="5" t="n">
        <v>5963</v>
      </c>
    </row>
    <row r="15" spans="1:3">
      <c r="A15" s="4" t="s">
        <v>41</v>
      </c>
      <c r="B15" s="5" t="n">
        <v>1800</v>
      </c>
      <c r="C15" s="5" t="n">
        <v>0</v>
      </c>
    </row>
    <row r="16" spans="1:3">
      <c r="A16" s="4" t="s">
        <v>42</v>
      </c>
      <c r="B16" s="5" t="n">
        <v>985</v>
      </c>
      <c r="C16" s="5" t="n">
        <v>140962</v>
      </c>
    </row>
    <row r="17" spans="1:3">
      <c r="A17" s="4" t="s">
        <v>43</v>
      </c>
      <c r="B17" s="5" t="n">
        <v>30794</v>
      </c>
      <c r="C17" s="5" t="n">
        <v>24596</v>
      </c>
    </row>
    <row r="18" spans="1:3">
      <c r="A18" s="4" t="s">
        <v>44</v>
      </c>
      <c r="B18" s="5" t="n">
        <v>155994</v>
      </c>
      <c r="C18" s="5" t="n">
        <v>242814</v>
      </c>
    </row>
    <row r="19" spans="1:3">
      <c r="A19" s="4" t="s">
        <v>45</v>
      </c>
      <c r="B19" s="5" t="n">
        <v>-55249</v>
      </c>
      <c r="C19" s="5" t="n">
        <v>-175398</v>
      </c>
    </row>
    <row r="20" spans="1:3">
      <c r="A20" s="3" t="s">
        <v>46</v>
      </c>
    </row>
    <row r="21" spans="1:3">
      <c r="A21" s="4" t="s">
        <v>47</v>
      </c>
      <c r="B21" s="5" t="n">
        <v>831</v>
      </c>
      <c r="C21" s="5" t="n">
        <v>385</v>
      </c>
    </row>
    <row r="22" spans="1:3">
      <c r="A22" s="4" t="s">
        <v>48</v>
      </c>
      <c r="B22" s="5" t="n">
        <v>-20352</v>
      </c>
      <c r="C22" s="5" t="n">
        <v>-12863</v>
      </c>
    </row>
    <row r="23" spans="1:3">
      <c r="A23" s="4" t="s">
        <v>49</v>
      </c>
      <c r="B23" s="5" t="n">
        <v>-2952</v>
      </c>
      <c r="C23" s="5" t="n">
        <v>-571</v>
      </c>
    </row>
    <row r="24" spans="1:3">
      <c r="A24" s="4" t="s">
        <v>50</v>
      </c>
      <c r="B24" s="5" t="n">
        <v>-10050</v>
      </c>
      <c r="C24" s="5" t="n">
        <v>0</v>
      </c>
    </row>
    <row r="25" spans="1:3">
      <c r="A25" s="4" t="s">
        <v>51</v>
      </c>
      <c r="B25" s="5" t="n">
        <v>-17821</v>
      </c>
      <c r="C25" s="5" t="n">
        <v>-495</v>
      </c>
    </row>
    <row r="26" spans="1:3">
      <c r="A26" s="4" t="s">
        <v>52</v>
      </c>
      <c r="B26" s="5" t="n">
        <v>0</v>
      </c>
      <c r="C26" s="5" t="n">
        <v>78876</v>
      </c>
    </row>
    <row r="27" spans="1:3">
      <c r="A27" s="4" t="s">
        <v>53</v>
      </c>
      <c r="B27" s="5" t="n">
        <v>-1839</v>
      </c>
      <c r="C27" s="5" t="n">
        <v>-822</v>
      </c>
    </row>
    <row r="28" spans="1:3">
      <c r="A28" s="4" t="s">
        <v>54</v>
      </c>
      <c r="B28" s="5" t="n">
        <v>-52183</v>
      </c>
      <c r="C28" s="5" t="n">
        <v>64510</v>
      </c>
    </row>
    <row r="29" spans="1:3">
      <c r="A29" s="4" t="s">
        <v>55</v>
      </c>
      <c r="B29" s="5" t="n">
        <v>-107432</v>
      </c>
      <c r="C29" s="5" t="n">
        <v>-110888</v>
      </c>
    </row>
    <row r="30" spans="1:3">
      <c r="A30" s="4" t="s">
        <v>56</v>
      </c>
      <c r="B30" s="5" t="n">
        <v>-20</v>
      </c>
      <c r="C30" s="5" t="n">
        <v>0</v>
      </c>
    </row>
    <row r="31" spans="1:3">
      <c r="A31" s="4" t="s">
        <v>57</v>
      </c>
      <c r="B31" s="7" t="n">
        <v>-107452</v>
      </c>
      <c r="C31" s="7" t="n">
        <v>-110888</v>
      </c>
    </row>
    <row r="32" spans="1:3">
      <c r="A32" s="3" t="s">
        <v>58</v>
      </c>
    </row>
    <row r="33" spans="1:3">
      <c r="A33" s="4" t="s">
        <v>59</v>
      </c>
      <c r="B33" s="8" t="n">
        <v>-1.27</v>
      </c>
      <c r="C33" s="8" t="n">
        <v>-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7</v>
      </c>
    </row>
    <row r="3" spans="1:2">
      <c r="A3" s="3" t="s">
        <v>20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7</v>
      </c>
    </row>
    <row r="3" spans="1:2">
      <c r="A3" s="3" t="s">
        <v>17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7</v>
      </c>
    </row>
    <row r="3" spans="1:2">
      <c r="A3" s="3" t="s">
        <v>17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7</v>
      </c>
      <c r="C2" s="2" t="s">
        <v>28</v>
      </c>
    </row>
    <row r="3" spans="1:3">
      <c r="A3" s="3" t="s">
        <v>61</v>
      </c>
    </row>
    <row r="4" spans="1:3">
      <c r="A4" s="4" t="s">
        <v>57</v>
      </c>
      <c r="B4" s="7" t="n">
        <v>-107452</v>
      </c>
      <c r="C4" s="7" t="n">
        <v>-110888</v>
      </c>
    </row>
    <row r="5" spans="1:3">
      <c r="A5" s="4" t="s">
        <v>62</v>
      </c>
      <c r="B5" s="5" t="n">
        <v>-10683</v>
      </c>
      <c r="C5" s="5" t="n">
        <v>-5203</v>
      </c>
    </row>
    <row r="6" spans="1:3">
      <c r="A6" s="4" t="s">
        <v>63</v>
      </c>
      <c r="B6" s="5" t="n">
        <v>10050</v>
      </c>
      <c r="C6" s="5" t="n">
        <v>0</v>
      </c>
    </row>
    <row r="7" spans="1:3">
      <c r="A7" s="4" t="s">
        <v>64</v>
      </c>
      <c r="B7" s="5" t="n">
        <v>-633</v>
      </c>
      <c r="C7" s="5" t="n">
        <v>-5203</v>
      </c>
    </row>
    <row r="8" spans="1:3">
      <c r="A8" s="4" t="s">
        <v>65</v>
      </c>
      <c r="B8" s="7" t="n">
        <v>-108085</v>
      </c>
      <c r="C8" s="7" t="n">
        <v>-1160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7</v>
      </c>
    </row>
    <row r="3" spans="1:2">
      <c r="A3" s="3" t="s">
        <v>188</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7</v>
      </c>
    </row>
    <row r="3" spans="1:2">
      <c r="A3" s="3" t="s">
        <v>191</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7</v>
      </c>
    </row>
    <row r="3" spans="1:2">
      <c r="A3" s="3" t="s">
        <v>19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7</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7</v>
      </c>
    </row>
    <row r="3" spans="1:2">
      <c r="A3" s="3" t="s">
        <v>200</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7</v>
      </c>
    </row>
    <row r="3" spans="1:2">
      <c r="A3" s="3" t="s">
        <v>203</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7</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7</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7</v>
      </c>
    </row>
    <row r="3" spans="1:2">
      <c r="A3" s="3" t="s">
        <v>215</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7</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7</v>
      </c>
      <c r="C1" s="2" t="s">
        <v>67</v>
      </c>
    </row>
    <row r="2" spans="1:3">
      <c r="A2" s="3" t="s">
        <v>68</v>
      </c>
    </row>
    <row r="3" spans="1:3">
      <c r="A3" s="4" t="s">
        <v>69</v>
      </c>
      <c r="B3" s="7" t="n">
        <v>210773</v>
      </c>
      <c r="C3" s="7" t="n">
        <v>102617</v>
      </c>
    </row>
    <row r="4" spans="1:3">
      <c r="A4" s="4" t="s">
        <v>70</v>
      </c>
      <c r="B4" s="5" t="n">
        <v>15779</v>
      </c>
      <c r="C4" s="5" t="n">
        <v>351</v>
      </c>
    </row>
    <row r="5" spans="1:3">
      <c r="A5" s="4" t="s">
        <v>71</v>
      </c>
      <c r="B5" s="5" t="n">
        <v>3604</v>
      </c>
      <c r="C5" s="5" t="n">
        <v>14615</v>
      </c>
    </row>
    <row r="6" spans="1:3">
      <c r="A6" s="4" t="s">
        <v>72</v>
      </c>
      <c r="B6" s="5" t="n">
        <v>8802</v>
      </c>
      <c r="C6" s="5" t="n">
        <v>9631</v>
      </c>
    </row>
    <row r="7" spans="1:3">
      <c r="A7" s="4" t="s">
        <v>73</v>
      </c>
      <c r="B7" s="5" t="n">
        <v>13305</v>
      </c>
      <c r="C7" s="5" t="n">
        <v>14992</v>
      </c>
    </row>
    <row r="8" spans="1:3">
      <c r="A8" s="4" t="s">
        <v>74</v>
      </c>
      <c r="B8" s="5" t="n">
        <v>2099</v>
      </c>
      <c r="C8" s="5" t="n">
        <v>8451</v>
      </c>
    </row>
    <row r="9" spans="1:3">
      <c r="A9" s="4" t="s">
        <v>75</v>
      </c>
      <c r="B9" s="5" t="n">
        <v>826</v>
      </c>
      <c r="C9" s="5" t="n">
        <v>1641</v>
      </c>
    </row>
    <row r="10" spans="1:3">
      <c r="A10" s="4" t="s">
        <v>76</v>
      </c>
      <c r="B10" s="5" t="n">
        <v>21925</v>
      </c>
      <c r="C10" s="5" t="n">
        <v>15156</v>
      </c>
    </row>
    <row r="11" spans="1:3">
      <c r="A11" s="4" t="s">
        <v>77</v>
      </c>
      <c r="B11" s="5" t="n">
        <v>6834</v>
      </c>
      <c r="C11" s="5" t="n">
        <v>5687</v>
      </c>
    </row>
    <row r="12" spans="1:3">
      <c r="A12" s="4" t="s">
        <v>78</v>
      </c>
      <c r="B12" s="5" t="n">
        <v>5218</v>
      </c>
      <c r="C12" s="5" t="n">
        <v>1690</v>
      </c>
    </row>
    <row r="13" spans="1:3">
      <c r="A13" s="4" t="s">
        <v>79</v>
      </c>
      <c r="B13" s="5" t="n">
        <v>26946</v>
      </c>
      <c r="C13" s="5" t="n">
        <v>28829</v>
      </c>
    </row>
    <row r="14" spans="1:3">
      <c r="A14" s="4" t="s">
        <v>80</v>
      </c>
      <c r="B14" s="5" t="n">
        <v>316111</v>
      </c>
      <c r="C14" s="5" t="n">
        <v>203660</v>
      </c>
    </row>
    <row r="15" spans="1:3">
      <c r="A15" s="4" t="s">
        <v>70</v>
      </c>
      <c r="B15" s="5" t="n">
        <v>54129</v>
      </c>
      <c r="C15" s="5" t="n">
        <v>48521</v>
      </c>
    </row>
    <row r="16" spans="1:3">
      <c r="A16" s="4" t="s">
        <v>81</v>
      </c>
      <c r="B16" s="5" t="n">
        <v>1764813</v>
      </c>
      <c r="C16" s="5" t="n">
        <v>1488205</v>
      </c>
    </row>
    <row r="17" spans="1:3">
      <c r="A17" s="4" t="s">
        <v>82</v>
      </c>
      <c r="B17" s="5" t="n">
        <v>6880</v>
      </c>
      <c r="C17" s="5" t="n">
        <v>8354</v>
      </c>
    </row>
    <row r="18" spans="1:3">
      <c r="A18" s="4" t="s">
        <v>83</v>
      </c>
      <c r="B18" s="5" t="n">
        <v>193784</v>
      </c>
      <c r="C18" s="5" t="n">
        <v>338614</v>
      </c>
    </row>
    <row r="19" spans="1:3">
      <c r="A19" s="4" t="s">
        <v>79</v>
      </c>
      <c r="B19" s="5" t="n">
        <v>63659</v>
      </c>
      <c r="C19" s="5" t="n">
        <v>74547</v>
      </c>
    </row>
    <row r="20" spans="1:3">
      <c r="A20" s="4" t="s">
        <v>84</v>
      </c>
      <c r="B20" s="5" t="n">
        <v>3794</v>
      </c>
      <c r="C20" s="5" t="n">
        <v>6225</v>
      </c>
    </row>
    <row r="21" spans="1:3">
      <c r="A21" s="4" t="s">
        <v>85</v>
      </c>
      <c r="B21" s="5" t="n">
        <v>6317</v>
      </c>
      <c r="C21" s="5" t="n">
        <v>4744</v>
      </c>
    </row>
    <row r="22" spans="1:3">
      <c r="A22" s="4" t="s">
        <v>86</v>
      </c>
      <c r="B22" s="5" t="n">
        <v>2409487</v>
      </c>
      <c r="C22" s="5" t="n">
        <v>2172870</v>
      </c>
    </row>
    <row r="23" spans="1:3">
      <c r="A23" s="3" t="s">
        <v>87</v>
      </c>
    </row>
    <row r="24" spans="1:3">
      <c r="A24" s="4" t="s">
        <v>88</v>
      </c>
      <c r="B24" s="5" t="n">
        <v>0</v>
      </c>
      <c r="C24" s="5" t="n">
        <v>20380</v>
      </c>
    </row>
    <row r="25" spans="1:3">
      <c r="A25" s="4" t="s">
        <v>89</v>
      </c>
      <c r="B25" s="5" t="n">
        <v>14601</v>
      </c>
      <c r="C25" s="5" t="n">
        <v>15749</v>
      </c>
    </row>
    <row r="26" spans="1:3">
      <c r="A26" s="4" t="s">
        <v>90</v>
      </c>
      <c r="B26" s="5" t="n">
        <v>20602</v>
      </c>
      <c r="C26" s="5" t="n">
        <v>5400</v>
      </c>
    </row>
    <row r="27" spans="1:3">
      <c r="A27" s="4" t="s">
        <v>91</v>
      </c>
      <c r="B27" s="5" t="n">
        <v>1596</v>
      </c>
      <c r="C27" s="5" t="n">
        <v>4101</v>
      </c>
    </row>
    <row r="28" spans="1:3">
      <c r="A28" s="4" t="s">
        <v>92</v>
      </c>
      <c r="B28" s="5" t="n">
        <v>6495</v>
      </c>
      <c r="C28" s="5" t="n">
        <v>2533</v>
      </c>
    </row>
    <row r="29" spans="1:3">
      <c r="A29" s="4" t="s">
        <v>93</v>
      </c>
      <c r="B29" s="5" t="n">
        <v>14354</v>
      </c>
      <c r="C29" s="5" t="n">
        <v>17878</v>
      </c>
    </row>
    <row r="30" spans="1:3">
      <c r="A30" s="4" t="s">
        <v>94</v>
      </c>
      <c r="B30" s="5" t="n">
        <v>19510</v>
      </c>
      <c r="C30" s="5" t="n">
        <v>13993</v>
      </c>
    </row>
    <row r="31" spans="1:3">
      <c r="A31" s="4" t="s">
        <v>95</v>
      </c>
      <c r="B31" s="5" t="n">
        <v>77158</v>
      </c>
      <c r="C31" s="5" t="n">
        <v>80034</v>
      </c>
    </row>
    <row r="32" spans="1:3">
      <c r="A32" s="3" t="s">
        <v>96</v>
      </c>
    </row>
    <row r="33" spans="1:3">
      <c r="A33" s="4" t="s">
        <v>97</v>
      </c>
      <c r="B33" s="5" t="n">
        <v>1052815</v>
      </c>
      <c r="C33" s="5" t="n">
        <v>908116</v>
      </c>
    </row>
    <row r="34" spans="1:3">
      <c r="A34" s="4" t="s">
        <v>98</v>
      </c>
      <c r="B34" s="5" t="n">
        <v>15168</v>
      </c>
      <c r="C34" s="5" t="n">
        <v>17531</v>
      </c>
    </row>
    <row r="35" spans="1:3">
      <c r="A35" s="4" t="s">
        <v>99</v>
      </c>
      <c r="B35" s="5" t="n">
        <v>8385</v>
      </c>
      <c r="C35" s="5" t="n">
        <v>8540</v>
      </c>
    </row>
    <row r="36" spans="1:3">
      <c r="A36" s="4" t="s">
        <v>100</v>
      </c>
      <c r="B36" s="5" t="n">
        <v>1153526</v>
      </c>
      <c r="C36" s="5" t="n">
        <v>1014221</v>
      </c>
    </row>
    <row r="37" spans="1:3">
      <c r="A37" s="4" t="s">
        <v>101</v>
      </c>
      <c r="B37" s="4" t="s">
        <v>102</v>
      </c>
      <c r="C37" s="4" t="s">
        <v>102</v>
      </c>
    </row>
    <row r="38" spans="1:3">
      <c r="A38" s="3" t="s">
        <v>103</v>
      </c>
    </row>
    <row r="39" spans="1:3">
      <c r="A39" s="4" t="s">
        <v>104</v>
      </c>
      <c r="B39" s="5" t="n">
        <v>5297</v>
      </c>
      <c r="C39" s="5" t="n">
        <v>1727</v>
      </c>
    </row>
    <row r="40" spans="1:3">
      <c r="A40" s="4" t="s">
        <v>105</v>
      </c>
      <c r="B40" s="5" t="n">
        <v>201784</v>
      </c>
      <c r="C40" s="5" t="n">
        <v>0</v>
      </c>
    </row>
    <row r="41" spans="1:3">
      <c r="A41" s="4" t="s">
        <v>106</v>
      </c>
      <c r="B41" s="5" t="n">
        <v>1378809</v>
      </c>
      <c r="C41" s="5" t="n">
        <v>1378766</v>
      </c>
    </row>
    <row r="42" spans="1:3">
      <c r="A42" s="4" t="s">
        <v>64</v>
      </c>
      <c r="B42" s="5" t="n">
        <v>-633</v>
      </c>
      <c r="C42" s="5" t="n">
        <v>0</v>
      </c>
    </row>
    <row r="43" spans="1:3">
      <c r="A43" s="4" t="s">
        <v>107</v>
      </c>
      <c r="B43" s="5" t="n">
        <v>-329296</v>
      </c>
      <c r="C43" s="5" t="n">
        <v>-221844</v>
      </c>
    </row>
    <row r="44" spans="1:3">
      <c r="A44" s="4" t="s">
        <v>108</v>
      </c>
      <c r="B44" s="5" t="n">
        <v>1255961</v>
      </c>
      <c r="C44" s="5" t="n">
        <v>1158649</v>
      </c>
    </row>
    <row r="45" spans="1:3">
      <c r="A45" s="4" t="s">
        <v>109</v>
      </c>
      <c r="B45" s="7" t="n">
        <v>2409487</v>
      </c>
      <c r="C45" s="7" t="n">
        <v>21728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7</v>
      </c>
    </row>
    <row r="3" spans="1:2">
      <c r="A3" s="3" t="s">
        <v>220</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v>
      </c>
      <c r="C1" s="2" t="s">
        <v>67</v>
      </c>
    </row>
    <row r="2" spans="1:3">
      <c r="A2" s="3" t="s">
        <v>175</v>
      </c>
    </row>
    <row r="3" spans="1:3">
      <c r="A3" s="4" t="s">
        <v>279</v>
      </c>
      <c r="B3" s="7" t="n">
        <v>6051</v>
      </c>
      <c r="C3" s="7" t="n">
        <v>57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s>
  <sheetData>
    <row r="1" spans="1:5">
      <c r="A1" s="1" t="s">
        <v>280</v>
      </c>
      <c r="B1" s="2" t="s">
        <v>163</v>
      </c>
      <c r="C1" s="2" t="s">
        <v>164</v>
      </c>
      <c r="D1" s="2" t="s">
        <v>281</v>
      </c>
      <c r="E1" s="2" t="s">
        <v>282</v>
      </c>
    </row>
    <row r="2" spans="1:5">
      <c r="A2" s="3" t="s">
        <v>178</v>
      </c>
    </row>
    <row r="3" spans="1:5">
      <c r="A3" s="4" t="s">
        <v>283</v>
      </c>
      <c r="D3" s="7" t="n">
        <v>-107452</v>
      </c>
      <c r="E3" s="7" t="n">
        <v>-110888</v>
      </c>
    </row>
    <row r="4" spans="1:5">
      <c r="A4" s="4" t="s">
        <v>284</v>
      </c>
      <c r="D4" s="5" t="n">
        <v>84405000</v>
      </c>
      <c r="E4" s="5" t="n">
        <v>25881000</v>
      </c>
    </row>
    <row r="5" spans="1:5">
      <c r="A5" s="4" t="s">
        <v>285</v>
      </c>
      <c r="D5" s="5" t="n">
        <v>2000</v>
      </c>
      <c r="E5" s="5" t="n">
        <v>30000</v>
      </c>
    </row>
    <row r="6" spans="1:5">
      <c r="A6" s="4" t="s">
        <v>286</v>
      </c>
      <c r="D6" s="5" t="n">
        <v>84407000</v>
      </c>
      <c r="E6" s="5" t="n">
        <v>25911000</v>
      </c>
    </row>
    <row r="7" spans="1:5">
      <c r="A7" s="4" t="s">
        <v>287</v>
      </c>
    </row>
    <row r="8" spans="1:5">
      <c r="A8" s="3" t="s">
        <v>288</v>
      </c>
    </row>
    <row r="9" spans="1:5">
      <c r="A9" s="4" t="s">
        <v>289</v>
      </c>
      <c r="D9" s="5" t="n">
        <v>88000</v>
      </c>
    </row>
    <row r="10" spans="1:5">
      <c r="A10" s="4" t="s">
        <v>290</v>
      </c>
    </row>
    <row r="11" spans="1:5">
      <c r="A11" s="3" t="s">
        <v>288</v>
      </c>
    </row>
    <row r="12" spans="1:5">
      <c r="A12" s="4" t="s">
        <v>289</v>
      </c>
      <c r="D12" s="5" t="n">
        <v>2268860</v>
      </c>
      <c r="E12" s="5" t="n">
        <v>2268860</v>
      </c>
    </row>
    <row r="13" spans="1:5">
      <c r="A13" s="4" t="s">
        <v>165</v>
      </c>
    </row>
    <row r="14" spans="1:5">
      <c r="A14" s="3" t="s">
        <v>288</v>
      </c>
    </row>
    <row r="15" spans="1:5">
      <c r="A15" s="4" t="s">
        <v>166</v>
      </c>
      <c r="B15" s="9" t="n">
        <v>0.2</v>
      </c>
      <c r="C15" s="9"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2"/>
  </cols>
  <sheetData>
    <row r="1" spans="1:2">
      <c r="A1" s="1" t="s">
        <v>291</v>
      </c>
      <c r="B1" s="2" t="s">
        <v>1</v>
      </c>
    </row>
    <row r="2" spans="1:2">
      <c r="B2" s="2" t="s">
        <v>292</v>
      </c>
    </row>
    <row r="3" spans="1:2">
      <c r="A3" s="3" t="s">
        <v>181</v>
      </c>
    </row>
    <row r="4" spans="1:2">
      <c r="A4" s="4" t="s">
        <v>293</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94</v>
      </c>
      <c r="B1" s="2" t="s">
        <v>1</v>
      </c>
      <c r="D1" s="2" t="s">
        <v>295</v>
      </c>
    </row>
    <row r="2" spans="1:4">
      <c r="B2" s="2" t="s">
        <v>27</v>
      </c>
      <c r="C2" s="2" t="s">
        <v>28</v>
      </c>
      <c r="D2" s="2" t="s">
        <v>67</v>
      </c>
    </row>
    <row r="3" spans="1:4">
      <c r="A3" s="3" t="s">
        <v>296</v>
      </c>
    </row>
    <row r="4" spans="1:4">
      <c r="A4" s="4" t="s">
        <v>297</v>
      </c>
      <c r="B4" s="7" t="n">
        <v>14615000</v>
      </c>
      <c r="C4" s="7" t="n">
        <v>0</v>
      </c>
      <c r="D4" s="7" t="n">
        <v>0</v>
      </c>
    </row>
    <row r="5" spans="1:4">
      <c r="A5" s="4" t="s">
        <v>298</v>
      </c>
      <c r="B5" s="5" t="n">
        <v>0</v>
      </c>
      <c r="D5" s="5" t="n">
        <v>5779000</v>
      </c>
    </row>
    <row r="6" spans="1:4">
      <c r="A6" s="4" t="s">
        <v>299</v>
      </c>
      <c r="B6" s="5" t="n">
        <v>0</v>
      </c>
      <c r="D6" s="5" t="n">
        <v>32159000</v>
      </c>
    </row>
    <row r="7" spans="1:4">
      <c r="A7" s="4" t="s">
        <v>300</v>
      </c>
      <c r="B7" s="5" t="n">
        <v>-328000</v>
      </c>
      <c r="D7" s="5" t="n">
        <v>0</v>
      </c>
    </row>
    <row r="8" spans="1:4">
      <c r="A8" s="4" t="s">
        <v>301</v>
      </c>
      <c r="B8" s="5" t="n">
        <v>-10050000</v>
      </c>
      <c r="C8" s="5" t="n">
        <v>0</v>
      </c>
      <c r="D8" s="5" t="n">
        <v>-23323000</v>
      </c>
    </row>
    <row r="9" spans="1:4">
      <c r="A9" s="4" t="s">
        <v>302</v>
      </c>
      <c r="B9" s="5" t="n">
        <v>-633000</v>
      </c>
      <c r="D9" s="5" t="n">
        <v>0</v>
      </c>
    </row>
    <row r="10" spans="1:4">
      <c r="A10" s="4" t="s">
        <v>303</v>
      </c>
      <c r="B10" s="5" t="n">
        <v>3604000</v>
      </c>
      <c r="D10" s="5" t="n">
        <v>14615000</v>
      </c>
    </row>
    <row r="11" spans="1:4">
      <c r="A11" s="4" t="s">
        <v>304</v>
      </c>
      <c r="B11" s="5" t="n">
        <v>3600000</v>
      </c>
      <c r="D11" s="5" t="n">
        <v>0</v>
      </c>
    </row>
    <row r="12" spans="1:4">
      <c r="A12" s="4" t="s">
        <v>305</v>
      </c>
      <c r="B12" s="7" t="n">
        <v>600000</v>
      </c>
      <c r="D12" s="7" t="n">
        <v>0</v>
      </c>
    </row>
    <row r="13" spans="1:4">
      <c r="A13" s="4" t="s">
        <v>306</v>
      </c>
      <c r="B13" s="5" t="n">
        <v>33151</v>
      </c>
    </row>
    <row r="14" spans="1:4">
      <c r="A14" s="4" t="s">
        <v>126</v>
      </c>
      <c r="B14" s="7" t="n">
        <v>125000</v>
      </c>
      <c r="C14" s="7" t="n">
        <v>0</v>
      </c>
    </row>
    <row r="15" spans="1:4">
      <c r="A15" s="4" t="s">
        <v>307</v>
      </c>
      <c r="B15" s="5" t="n">
        <v>200000</v>
      </c>
    </row>
    <row r="16" spans="1:4">
      <c r="A16" s="4" t="s">
        <v>308</v>
      </c>
    </row>
    <row r="17" spans="1:4">
      <c r="A17" s="3" t="s">
        <v>296</v>
      </c>
    </row>
    <row r="18" spans="1:4">
      <c r="A18" s="4" t="s">
        <v>301</v>
      </c>
      <c r="B18" s="5" t="n">
        <v>-8500000</v>
      </c>
    </row>
    <row r="19" spans="1:4">
      <c r="A19" s="4" t="s">
        <v>309</v>
      </c>
    </row>
    <row r="20" spans="1:4">
      <c r="A20" s="3" t="s">
        <v>296</v>
      </c>
    </row>
    <row r="21" spans="1:4">
      <c r="A21" s="4" t="s">
        <v>301</v>
      </c>
      <c r="B21" s="7" t="n">
        <v>-1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10</v>
      </c>
      <c r="B1" s="2" t="s">
        <v>1</v>
      </c>
    </row>
    <row r="2" spans="1:4">
      <c r="B2" s="2" t="s">
        <v>27</v>
      </c>
      <c r="C2" s="2" t="s">
        <v>28</v>
      </c>
      <c r="D2" s="2" t="s">
        <v>67</v>
      </c>
    </row>
    <row r="3" spans="1:4">
      <c r="A3" s="3" t="s">
        <v>311</v>
      </c>
    </row>
    <row r="4" spans="1:4">
      <c r="A4" s="4" t="s">
        <v>312</v>
      </c>
      <c r="B4" s="7" t="n">
        <v>353002</v>
      </c>
    </row>
    <row r="5" spans="1:4">
      <c r="A5" s="3" t="s">
        <v>313</v>
      </c>
    </row>
    <row r="6" spans="1:4">
      <c r="A6" s="4" t="s">
        <v>43</v>
      </c>
      <c r="B6" s="5" t="n">
        <v>-30794</v>
      </c>
      <c r="C6" s="7" t="n">
        <v>-24596</v>
      </c>
    </row>
    <row r="7" spans="1:4">
      <c r="A7" s="4" t="s">
        <v>314</v>
      </c>
    </row>
    <row r="8" spans="1:4">
      <c r="A8" s="3" t="s">
        <v>311</v>
      </c>
    </row>
    <row r="9" spans="1:4">
      <c r="A9" s="4" t="s">
        <v>315</v>
      </c>
      <c r="B9" s="5" t="n">
        <v>1540559</v>
      </c>
    </row>
    <row r="10" spans="1:4">
      <c r="A10" s="4" t="s">
        <v>316</v>
      </c>
      <c r="B10" s="5" t="n">
        <v>38</v>
      </c>
    </row>
    <row r="11" spans="1:4">
      <c r="A11" s="4" t="s">
        <v>300</v>
      </c>
      <c r="B11" s="5" t="n">
        <v>-46127</v>
      </c>
    </row>
    <row r="12" spans="1:4">
      <c r="A12" s="4" t="s">
        <v>312</v>
      </c>
      <c r="B12" s="5" t="n">
        <v>353002</v>
      </c>
    </row>
    <row r="13" spans="1:4">
      <c r="A13" s="4" t="s">
        <v>317</v>
      </c>
      <c r="B13" s="5" t="n">
        <v>1847472</v>
      </c>
    </row>
    <row r="14" spans="1:4">
      <c r="A14" s="3" t="s">
        <v>313</v>
      </c>
    </row>
    <row r="15" spans="1:4">
      <c r="A15" s="4" t="s">
        <v>318</v>
      </c>
      <c r="B15" s="5" t="n">
        <v>-52354</v>
      </c>
    </row>
    <row r="16" spans="1:4">
      <c r="A16" s="4" t="s">
        <v>43</v>
      </c>
      <c r="B16" s="5" t="n">
        <v>-30305</v>
      </c>
    </row>
    <row r="17" spans="1:4">
      <c r="A17" s="4" t="s">
        <v>319</v>
      </c>
      <c r="B17" s="5" t="n">
        <v>-82659</v>
      </c>
    </row>
    <row r="18" spans="1:4">
      <c r="A18" s="4" t="s">
        <v>81</v>
      </c>
      <c r="B18" s="7" t="n">
        <v>1764813</v>
      </c>
      <c r="D18" s="7" t="n">
        <v>14882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1"/>
    <col customWidth="1" max="5" min="5" width="21"/>
    <col customWidth="1" max="6" min="6" width="34"/>
  </cols>
  <sheetData>
    <row r="1" spans="1:6">
      <c r="A1" s="1" t="s">
        <v>320</v>
      </c>
      <c r="B1" s="2" t="s">
        <v>321</v>
      </c>
      <c r="D1" s="2" t="s">
        <v>1</v>
      </c>
      <c r="F1" s="2" t="s">
        <v>295</v>
      </c>
    </row>
    <row r="2" spans="1:6">
      <c r="B2" s="2" t="s">
        <v>322</v>
      </c>
      <c r="C2" s="2" t="s">
        <v>323</v>
      </c>
      <c r="D2" s="2" t="s">
        <v>324</v>
      </c>
      <c r="E2" s="2" t="s">
        <v>325</v>
      </c>
      <c r="F2" s="2" t="s">
        <v>326</v>
      </c>
    </row>
    <row r="3" spans="1:6">
      <c r="A3" s="3" t="s">
        <v>327</v>
      </c>
    </row>
    <row r="4" spans="1:6">
      <c r="A4" s="4" t="s">
        <v>328</v>
      </c>
      <c r="D4" s="7" t="n">
        <v>166</v>
      </c>
      <c r="E4" s="7" t="n">
        <v>0</v>
      </c>
    </row>
    <row r="5" spans="1:6">
      <c r="A5" s="4" t="s">
        <v>127</v>
      </c>
      <c r="D5" s="5" t="n">
        <v>48122</v>
      </c>
      <c r="E5" s="7" t="n">
        <v>16747</v>
      </c>
    </row>
    <row r="6" spans="1:6">
      <c r="A6" s="4" t="s">
        <v>329</v>
      </c>
    </row>
    <row r="7" spans="1:6">
      <c r="A7" s="3" t="s">
        <v>327</v>
      </c>
    </row>
    <row r="8" spans="1:6">
      <c r="A8" s="4" t="s">
        <v>127</v>
      </c>
      <c r="D8" s="5" t="n">
        <v>1900</v>
      </c>
    </row>
    <row r="9" spans="1:6">
      <c r="A9" s="4" t="s">
        <v>330</v>
      </c>
      <c r="F9" s="5" t="n">
        <v>2</v>
      </c>
    </row>
    <row r="10" spans="1:6">
      <c r="A10" s="4" t="s">
        <v>331</v>
      </c>
    </row>
    <row r="11" spans="1:6">
      <c r="A11" s="3" t="s">
        <v>327</v>
      </c>
    </row>
    <row r="12" spans="1:6">
      <c r="A12" s="4" t="s">
        <v>328</v>
      </c>
      <c r="B12" s="7" t="n">
        <v>100</v>
      </c>
    </row>
    <row r="13" spans="1:6">
      <c r="A13" s="4" t="s">
        <v>332</v>
      </c>
    </row>
    <row r="14" spans="1:6">
      <c r="A14" s="3" t="s">
        <v>327</v>
      </c>
    </row>
    <row r="15" spans="1:6">
      <c r="A15" s="4" t="s">
        <v>333</v>
      </c>
      <c r="C15" s="5" t="n">
        <v>2</v>
      </c>
    </row>
    <row r="16" spans="1:6">
      <c r="A16" s="4" t="s">
        <v>334</v>
      </c>
    </row>
    <row r="17" spans="1:6">
      <c r="A17" s="3" t="s">
        <v>327</v>
      </c>
    </row>
    <row r="18" spans="1:6">
      <c r="A18" s="4" t="s">
        <v>333</v>
      </c>
      <c r="C18" s="5" t="n">
        <v>2</v>
      </c>
    </row>
    <row r="19" spans="1:6">
      <c r="A19" s="4" t="s">
        <v>314</v>
      </c>
    </row>
    <row r="20" spans="1:6">
      <c r="A20" s="3" t="s">
        <v>327</v>
      </c>
    </row>
    <row r="21" spans="1:6">
      <c r="A21" s="4" t="s">
        <v>335</v>
      </c>
      <c r="D21" s="7" t="n">
        <v>46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36</v>
      </c>
      <c r="B1" s="2" t="s">
        <v>1</v>
      </c>
    </row>
    <row r="2" spans="1:2">
      <c r="B2" s="2" t="s">
        <v>324</v>
      </c>
    </row>
    <row r="3" spans="1:2">
      <c r="A3" s="3" t="s">
        <v>337</v>
      </c>
    </row>
    <row r="4" spans="1:2">
      <c r="A4" s="4" t="s">
        <v>338</v>
      </c>
      <c r="B4" s="7" t="n">
        <v>338614</v>
      </c>
    </row>
    <row r="5" spans="1:2">
      <c r="A5" s="4" t="s">
        <v>339</v>
      </c>
      <c r="B5" s="5" t="n">
        <v>205972</v>
      </c>
    </row>
    <row r="6" spans="1:2">
      <c r="A6" s="4" t="s">
        <v>340</v>
      </c>
      <c r="B6" s="5" t="n">
        <v>2200</v>
      </c>
    </row>
    <row r="7" spans="1:2">
      <c r="A7" s="4" t="s">
        <v>341</v>
      </c>
      <c r="B7" s="5" t="n">
        <v>-353002</v>
      </c>
    </row>
    <row r="8" spans="1:2">
      <c r="A8" s="4" t="s">
        <v>342</v>
      </c>
      <c r="B8" s="7" t="n">
        <v>1937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38"/>
    <col customWidth="1" max="3" min="3" width="21"/>
    <col customWidth="1" max="4" min="4" width="40"/>
  </cols>
  <sheetData>
    <row r="1" spans="1:4">
      <c r="A1" s="1" t="s">
        <v>343</v>
      </c>
      <c r="B1" s="2" t="s">
        <v>1</v>
      </c>
      <c r="D1" s="2" t="s">
        <v>295</v>
      </c>
    </row>
    <row r="2" spans="1:4">
      <c r="B2" s="2" t="s">
        <v>344</v>
      </c>
      <c r="C2" s="2" t="s">
        <v>325</v>
      </c>
      <c r="D2" s="2" t="s">
        <v>345</v>
      </c>
    </row>
    <row r="3" spans="1:4">
      <c r="A3" s="3" t="s">
        <v>346</v>
      </c>
    </row>
    <row r="4" spans="1:4">
      <c r="A4" s="4" t="s">
        <v>347</v>
      </c>
      <c r="B4" s="5" t="n">
        <v>2</v>
      </c>
    </row>
    <row r="5" spans="1:4">
      <c r="A5" s="4" t="s">
        <v>348</v>
      </c>
      <c r="B5" s="7" t="n">
        <v>5200</v>
      </c>
    </row>
    <row r="6" spans="1:4">
      <c r="A6" s="4" t="s">
        <v>349</v>
      </c>
      <c r="B6" s="5" t="n">
        <v>48122</v>
      </c>
      <c r="C6" s="7" t="n">
        <v>16747</v>
      </c>
    </row>
    <row r="7" spans="1:4">
      <c r="A7" s="4" t="s">
        <v>329</v>
      </c>
    </row>
    <row r="8" spans="1:4">
      <c r="A8" s="3" t="s">
        <v>346</v>
      </c>
    </row>
    <row r="9" spans="1:4">
      <c r="A9" s="4" t="s">
        <v>330</v>
      </c>
      <c r="D9" s="5" t="n">
        <v>2</v>
      </c>
    </row>
    <row r="10" spans="1:4">
      <c r="A10" s="4" t="s">
        <v>349</v>
      </c>
      <c r="B10" s="7" t="n">
        <v>1900</v>
      </c>
    </row>
    <row r="11" spans="1:4">
      <c r="A11" s="4" t="s">
        <v>350</v>
      </c>
    </row>
    <row r="12" spans="1:4">
      <c r="A12" s="3" t="s">
        <v>346</v>
      </c>
    </row>
    <row r="13" spans="1:4">
      <c r="A13" s="4" t="s">
        <v>351</v>
      </c>
      <c r="B13" s="5" t="n">
        <v>9</v>
      </c>
      <c r="D13" s="5" t="n">
        <v>13</v>
      </c>
    </row>
    <row r="14" spans="1:4">
      <c r="A14" s="4" t="s">
        <v>352</v>
      </c>
    </row>
    <row r="15" spans="1:4">
      <c r="A15" s="3" t="s">
        <v>346</v>
      </c>
    </row>
    <row r="16" spans="1:4">
      <c r="A16" s="4" t="s">
        <v>351</v>
      </c>
      <c r="D16" s="5" t="n">
        <v>2</v>
      </c>
    </row>
    <row r="17" spans="1:4">
      <c r="A17" s="4" t="s">
        <v>353</v>
      </c>
    </row>
    <row r="18" spans="1:4">
      <c r="A18" s="3" t="s">
        <v>346</v>
      </c>
    </row>
    <row r="19" spans="1:4">
      <c r="A19" s="4" t="s">
        <v>351</v>
      </c>
      <c r="B19" s="5" t="n">
        <v>3</v>
      </c>
      <c r="D19"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7</v>
      </c>
      <c r="C2" s="2" t="s">
        <v>28</v>
      </c>
    </row>
    <row r="3" spans="1:3">
      <c r="A3" s="3" t="s">
        <v>355</v>
      </c>
    </row>
    <row r="4" spans="1:3">
      <c r="A4" s="4" t="s">
        <v>338</v>
      </c>
      <c r="B4" s="7" t="n">
        <v>8354</v>
      </c>
    </row>
    <row r="5" spans="1:3">
      <c r="A5" s="4" t="s">
        <v>356</v>
      </c>
      <c r="B5" s="5" t="n">
        <v>-985</v>
      </c>
      <c r="C5" s="7" t="n">
        <v>-140962</v>
      </c>
    </row>
    <row r="6" spans="1:3">
      <c r="A6" s="4" t="s">
        <v>43</v>
      </c>
      <c r="B6" s="5" t="n">
        <v>-489</v>
      </c>
    </row>
    <row r="7" spans="1:3">
      <c r="A7" s="4" t="s">
        <v>342</v>
      </c>
      <c r="B7" s="7" t="n">
        <v>6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7</v>
      </c>
      <c r="C1" s="2" t="s">
        <v>67</v>
      </c>
    </row>
    <row r="2" spans="1:3">
      <c r="A2" s="3" t="s">
        <v>103</v>
      </c>
    </row>
    <row r="3" spans="1:3">
      <c r="A3" s="4" t="s">
        <v>111</v>
      </c>
      <c r="B3" s="5" t="n">
        <v>105948238</v>
      </c>
      <c r="C3" s="5" t="n">
        <v>34535127</v>
      </c>
    </row>
    <row r="4" spans="1:3">
      <c r="A4" s="4" t="s">
        <v>112</v>
      </c>
      <c r="B4" s="5" t="n">
        <v>105948238</v>
      </c>
      <c r="C4" s="5" t="n">
        <v>34535127</v>
      </c>
    </row>
    <row r="5" spans="1:3">
      <c r="A5" s="4" t="s">
        <v>113</v>
      </c>
      <c r="B5" s="8" t="n">
        <v>0.05</v>
      </c>
      <c r="C5" s="8" t="n">
        <v>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20"/>
  </cols>
  <sheetData>
    <row r="1" spans="1:6">
      <c r="A1" s="1" t="s">
        <v>357</v>
      </c>
      <c r="B1" s="2" t="s">
        <v>321</v>
      </c>
      <c r="C1" s="2" t="s">
        <v>1</v>
      </c>
      <c r="E1" s="2" t="s">
        <v>295</v>
      </c>
    </row>
    <row r="2" spans="1:6">
      <c r="B2" s="2" t="s">
        <v>358</v>
      </c>
      <c r="C2" s="2" t="s">
        <v>359</v>
      </c>
      <c r="D2" s="2" t="s">
        <v>325</v>
      </c>
      <c r="E2" s="2" t="s">
        <v>360</v>
      </c>
      <c r="F2" s="2" t="s">
        <v>361</v>
      </c>
    </row>
    <row r="3" spans="1:6">
      <c r="A3" s="3" t="s">
        <v>362</v>
      </c>
    </row>
    <row r="4" spans="1:6">
      <c r="A4" s="4" t="s">
        <v>363</v>
      </c>
      <c r="F4" s="7" t="n">
        <v>9500</v>
      </c>
    </row>
    <row r="5" spans="1:6">
      <c r="A5" s="4" t="s">
        <v>42</v>
      </c>
      <c r="C5" s="7" t="n">
        <v>985</v>
      </c>
      <c r="D5" s="7" t="n">
        <v>140962</v>
      </c>
    </row>
    <row r="6" spans="1:6">
      <c r="A6" s="4" t="s">
        <v>364</v>
      </c>
      <c r="C6" s="5" t="n">
        <v>2</v>
      </c>
      <c r="E6" s="5" t="n">
        <v>2</v>
      </c>
    </row>
    <row r="7" spans="1:6">
      <c r="A7" s="4" t="s">
        <v>365</v>
      </c>
      <c r="C7" s="4" t="s">
        <v>366</v>
      </c>
    </row>
    <row r="8" spans="1:6">
      <c r="A8" s="4" t="s">
        <v>165</v>
      </c>
    </row>
    <row r="9" spans="1:6">
      <c r="A9" s="3" t="s">
        <v>362</v>
      </c>
    </row>
    <row r="10" spans="1:6">
      <c r="A10" s="4" t="s">
        <v>367</v>
      </c>
      <c r="B10" s="7" t="n">
        <v>3500</v>
      </c>
    </row>
    <row r="11" spans="1:6">
      <c r="A11" s="4" t="s">
        <v>368</v>
      </c>
    </row>
    <row r="12" spans="1:6">
      <c r="A12" s="3" t="s">
        <v>362</v>
      </c>
    </row>
    <row r="13" spans="1:6">
      <c r="A13" s="4" t="s">
        <v>365</v>
      </c>
      <c r="C13" s="4" t="s">
        <v>369</v>
      </c>
    </row>
    <row r="14" spans="1:6">
      <c r="A14" s="4" t="s">
        <v>370</v>
      </c>
    </row>
    <row r="15" spans="1:6">
      <c r="A15" s="3" t="s">
        <v>362</v>
      </c>
    </row>
    <row r="16" spans="1:6">
      <c r="A16" s="4" t="s">
        <v>365</v>
      </c>
      <c r="C16" s="4" t="s">
        <v>3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24</v>
      </c>
    </row>
    <row r="2" spans="1:2">
      <c r="A2" s="3" t="s">
        <v>197</v>
      </c>
    </row>
    <row r="3" spans="1:2">
      <c r="A3" s="4" t="s">
        <v>373</v>
      </c>
      <c r="B3" s="7" t="n">
        <v>13036</v>
      </c>
    </row>
    <row r="4" spans="1:2">
      <c r="A4" s="5" t="n">
        <v>2017</v>
      </c>
      <c r="B4" s="5" t="n">
        <v>5944</v>
      </c>
    </row>
    <row r="5" spans="1:2">
      <c r="A5" s="5" t="n">
        <v>2018</v>
      </c>
      <c r="B5" s="5" t="n">
        <v>5944</v>
      </c>
    </row>
    <row r="6" spans="1:2">
      <c r="A6" s="5" t="n">
        <v>2019</v>
      </c>
      <c r="B6" s="5" t="n">
        <v>5944</v>
      </c>
    </row>
    <row r="7" spans="1:2">
      <c r="A7" s="5" t="n">
        <v>2020</v>
      </c>
      <c r="B7" s="5" t="n">
        <v>1791</v>
      </c>
    </row>
    <row r="8" spans="1:2">
      <c r="A8" s="4" t="s">
        <v>374</v>
      </c>
      <c r="B8" s="5" t="n">
        <v>0</v>
      </c>
    </row>
    <row r="9" spans="1:2">
      <c r="A9" s="4" t="s">
        <v>375</v>
      </c>
      <c r="B9" s="5" t="n">
        <v>32659</v>
      </c>
    </row>
    <row r="10" spans="1:2">
      <c r="A10" s="4" t="s">
        <v>376</v>
      </c>
      <c r="B10" s="5" t="n">
        <v>-2890</v>
      </c>
    </row>
    <row r="11" spans="1:2">
      <c r="A11" s="4" t="s">
        <v>377</v>
      </c>
      <c r="B11" s="7" t="n">
        <v>29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24</v>
      </c>
    </row>
    <row r="2" spans="1:2">
      <c r="A2" s="4" t="s">
        <v>379</v>
      </c>
    </row>
    <row r="3" spans="1:2">
      <c r="A3" s="3" t="s">
        <v>362</v>
      </c>
    </row>
    <row r="4" spans="1:2">
      <c r="A4" s="4" t="s">
        <v>380</v>
      </c>
      <c r="B4" s="7" t="n">
        <v>9500</v>
      </c>
    </row>
    <row r="5" spans="1:2">
      <c r="A5" s="4" t="s">
        <v>381</v>
      </c>
    </row>
    <row r="6" spans="1:2">
      <c r="A6" s="3" t="s">
        <v>362</v>
      </c>
    </row>
    <row r="7" spans="1:2">
      <c r="A7" s="4" t="s">
        <v>380</v>
      </c>
      <c r="B7" s="5" t="n">
        <v>39935</v>
      </c>
    </row>
    <row r="8" spans="1:2">
      <c r="A8" s="4" t="s">
        <v>382</v>
      </c>
      <c r="B8" s="5" t="n">
        <v>38000</v>
      </c>
    </row>
    <row r="9" spans="1:2">
      <c r="A9" s="4" t="s">
        <v>383</v>
      </c>
      <c r="B9" s="5" t="n">
        <v>36250</v>
      </c>
    </row>
    <row r="10" spans="1:2">
      <c r="A10" s="4" t="s">
        <v>384</v>
      </c>
      <c r="B10" s="7" t="n">
        <v>33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57"/>
    <col customWidth="1" max="2" min="2" width="27"/>
    <col customWidth="1" max="3" min="3" width="42"/>
    <col customWidth="1" max="4" min="4" width="21"/>
    <col customWidth="1" max="5" min="5" width="21"/>
    <col customWidth="1" max="6" min="6" width="21"/>
    <col customWidth="1" max="7" min="7" width="14"/>
  </cols>
  <sheetData>
    <row r="1" spans="1:7">
      <c r="A1" s="1" t="s">
        <v>385</v>
      </c>
      <c r="B1" s="2" t="s">
        <v>321</v>
      </c>
      <c r="D1" s="2" t="s">
        <v>386</v>
      </c>
      <c r="E1" s="2" t="s">
        <v>1</v>
      </c>
    </row>
    <row r="2" spans="1:7">
      <c r="B2" s="2" t="s">
        <v>387</v>
      </c>
      <c r="C2" s="2" t="s">
        <v>388</v>
      </c>
      <c r="D2" s="2" t="s">
        <v>389</v>
      </c>
      <c r="E2" s="2" t="s">
        <v>324</v>
      </c>
      <c r="F2" s="2" t="s">
        <v>325</v>
      </c>
      <c r="G2" s="2" t="s">
        <v>390</v>
      </c>
    </row>
    <row r="3" spans="1:7">
      <c r="A3" s="3" t="s">
        <v>391</v>
      </c>
    </row>
    <row r="4" spans="1:7">
      <c r="A4" s="4" t="s">
        <v>392</v>
      </c>
      <c r="D4" s="7" t="n">
        <v>6225</v>
      </c>
      <c r="E4" s="7" t="n">
        <v>6225</v>
      </c>
    </row>
    <row r="5" spans="1:7">
      <c r="A5" s="4" t="s">
        <v>393</v>
      </c>
      <c r="E5" s="5" t="n">
        <v>-256</v>
      </c>
    </row>
    <row r="6" spans="1:7">
      <c r="A6" s="4" t="s">
        <v>394</v>
      </c>
      <c r="E6" s="5" t="n">
        <v>23</v>
      </c>
    </row>
    <row r="7" spans="1:7">
      <c r="A7" s="4" t="s">
        <v>395</v>
      </c>
      <c r="E7" s="5" t="n">
        <v>754</v>
      </c>
      <c r="F7" s="7" t="n">
        <v>0</v>
      </c>
    </row>
    <row r="8" spans="1:7">
      <c r="A8" s="4" t="s">
        <v>396</v>
      </c>
      <c r="E8" s="5" t="n">
        <v>-810</v>
      </c>
    </row>
    <row r="9" spans="1:7">
      <c r="A9" s="4" t="s">
        <v>397</v>
      </c>
      <c r="E9" s="5" t="n">
        <v>-2142</v>
      </c>
    </row>
    <row r="10" spans="1:7">
      <c r="A10" s="4" t="s">
        <v>398</v>
      </c>
      <c r="E10" s="7" t="n">
        <v>3794</v>
      </c>
    </row>
    <row r="11" spans="1:7">
      <c r="A11" s="4" t="s">
        <v>399</v>
      </c>
      <c r="C11" s="5" t="n">
        <v>5</v>
      </c>
    </row>
    <row r="12" spans="1:7">
      <c r="A12" s="4" t="s">
        <v>400</v>
      </c>
    </row>
    <row r="13" spans="1:7">
      <c r="A13" s="3" t="s">
        <v>401</v>
      </c>
    </row>
    <row r="14" spans="1:7">
      <c r="A14" s="4" t="s">
        <v>402</v>
      </c>
      <c r="C14" s="4" t="s">
        <v>403</v>
      </c>
      <c r="E14" s="4" t="s">
        <v>404</v>
      </c>
    </row>
    <row r="15" spans="1:7">
      <c r="A15" s="3" t="s">
        <v>391</v>
      </c>
    </row>
    <row r="16" spans="1:7">
      <c r="A16" s="4" t="s">
        <v>392</v>
      </c>
      <c r="D16" s="5" t="n">
        <v>0</v>
      </c>
      <c r="E16" s="7" t="n">
        <v>0</v>
      </c>
    </row>
    <row r="17" spans="1:7">
      <c r="A17" s="4" t="s">
        <v>393</v>
      </c>
      <c r="E17" s="5" t="n">
        <v>0</v>
      </c>
    </row>
    <row r="18" spans="1:7">
      <c r="A18" s="4" t="s">
        <v>394</v>
      </c>
      <c r="E18" s="5" t="n">
        <v>0</v>
      </c>
    </row>
    <row r="19" spans="1:7">
      <c r="A19" s="4" t="s">
        <v>395</v>
      </c>
      <c r="E19" s="5" t="n">
        <v>0</v>
      </c>
    </row>
    <row r="20" spans="1:7">
      <c r="A20" s="4" t="s">
        <v>396</v>
      </c>
      <c r="E20" s="5" t="n">
        <v>0</v>
      </c>
    </row>
    <row r="21" spans="1:7">
      <c r="A21" s="4" t="s">
        <v>397</v>
      </c>
      <c r="E21" s="5" t="n">
        <v>0</v>
      </c>
    </row>
    <row r="22" spans="1:7">
      <c r="A22" s="4" t="s">
        <v>398</v>
      </c>
      <c r="E22" s="7" t="n">
        <v>0</v>
      </c>
    </row>
    <row r="23" spans="1:7">
      <c r="A23" s="4" t="s">
        <v>405</v>
      </c>
      <c r="C23" s="5" t="n">
        <v>4</v>
      </c>
    </row>
    <row r="24" spans="1:7">
      <c r="A24" s="4" t="s">
        <v>406</v>
      </c>
    </row>
    <row r="25" spans="1:7">
      <c r="A25" s="3" t="s">
        <v>401</v>
      </c>
    </row>
    <row r="26" spans="1:7">
      <c r="A26" s="4" t="s">
        <v>402</v>
      </c>
      <c r="E26" s="4" t="s">
        <v>407</v>
      </c>
      <c r="G26" s="4" t="s">
        <v>407</v>
      </c>
    </row>
    <row r="27" spans="1:7">
      <c r="A27" s="3" t="s">
        <v>391</v>
      </c>
    </row>
    <row r="28" spans="1:7">
      <c r="A28" s="4" t="s">
        <v>392</v>
      </c>
      <c r="D28" s="5" t="n">
        <v>770</v>
      </c>
      <c r="E28" s="7" t="n">
        <v>770</v>
      </c>
    </row>
    <row r="29" spans="1:7">
      <c r="A29" s="4" t="s">
        <v>393</v>
      </c>
      <c r="E29" s="5" t="n">
        <v>0</v>
      </c>
    </row>
    <row r="30" spans="1:7">
      <c r="A30" s="4" t="s">
        <v>394</v>
      </c>
      <c r="E30" s="5" t="n">
        <v>0</v>
      </c>
    </row>
    <row r="31" spans="1:7">
      <c r="A31" s="4" t="s">
        <v>395</v>
      </c>
      <c r="E31" s="5" t="n">
        <v>0</v>
      </c>
    </row>
    <row r="32" spans="1:7">
      <c r="A32" s="4" t="s">
        <v>396</v>
      </c>
      <c r="E32" s="5" t="n">
        <v>-310</v>
      </c>
    </row>
    <row r="33" spans="1:7">
      <c r="A33" s="4" t="s">
        <v>397</v>
      </c>
      <c r="E33" s="5" t="n">
        <v>0</v>
      </c>
    </row>
    <row r="34" spans="1:7">
      <c r="A34" s="4" t="s">
        <v>398</v>
      </c>
      <c r="E34" s="7" t="n">
        <v>460</v>
      </c>
    </row>
    <row r="35" spans="1:7">
      <c r="A35" s="4" t="s">
        <v>408</v>
      </c>
    </row>
    <row r="36" spans="1:7">
      <c r="A36" s="3" t="s">
        <v>401</v>
      </c>
    </row>
    <row r="37" spans="1:7">
      <c r="A37" s="4" t="s">
        <v>402</v>
      </c>
      <c r="E37" s="4" t="s">
        <v>407</v>
      </c>
    </row>
    <row r="38" spans="1:7">
      <c r="A38" s="3" t="s">
        <v>391</v>
      </c>
    </row>
    <row r="39" spans="1:7">
      <c r="A39" s="4" t="s">
        <v>392</v>
      </c>
      <c r="D39" s="5" t="n">
        <v>4958</v>
      </c>
      <c r="E39" s="7" t="n">
        <v>4958</v>
      </c>
    </row>
    <row r="40" spans="1:7">
      <c r="A40" s="4" t="s">
        <v>393</v>
      </c>
      <c r="E40" s="5" t="n">
        <v>0</v>
      </c>
    </row>
    <row r="41" spans="1:7">
      <c r="A41" s="4" t="s">
        <v>394</v>
      </c>
      <c r="E41" s="5" t="n">
        <v>0</v>
      </c>
    </row>
    <row r="42" spans="1:7">
      <c r="A42" s="4" t="s">
        <v>395</v>
      </c>
      <c r="E42" s="5" t="n">
        <v>750</v>
      </c>
    </row>
    <row r="43" spans="1:7">
      <c r="A43" s="4" t="s">
        <v>396</v>
      </c>
      <c r="E43" s="5" t="n">
        <v>-661</v>
      </c>
    </row>
    <row r="44" spans="1:7">
      <c r="A44" s="4" t="s">
        <v>397</v>
      </c>
      <c r="D44" s="5" t="n">
        <v>-2100</v>
      </c>
      <c r="E44" s="5" t="n">
        <v>-2142</v>
      </c>
    </row>
    <row r="45" spans="1:7">
      <c r="A45" s="4" t="s">
        <v>398</v>
      </c>
      <c r="E45" s="7" t="n">
        <v>2905</v>
      </c>
    </row>
    <row r="46" spans="1:7">
      <c r="A46" s="4" t="s">
        <v>409</v>
      </c>
      <c r="D46" s="5" t="n">
        <v>5200</v>
      </c>
    </row>
    <row r="47" spans="1:7">
      <c r="A47" s="4" t="s">
        <v>410</v>
      </c>
      <c r="D47" s="7" t="n">
        <v>3100</v>
      </c>
    </row>
    <row r="48" spans="1:7">
      <c r="A48" s="4" t="s">
        <v>411</v>
      </c>
    </row>
    <row r="49" spans="1:7">
      <c r="A49" s="3" t="s">
        <v>401</v>
      </c>
    </row>
    <row r="50" spans="1:7">
      <c r="A50" s="4" t="s">
        <v>402</v>
      </c>
      <c r="B50" s="4" t="s">
        <v>412</v>
      </c>
      <c r="D50" s="4" t="s">
        <v>413</v>
      </c>
      <c r="E50" s="4" t="s">
        <v>412</v>
      </c>
    </row>
    <row r="51" spans="1:7">
      <c r="A51" s="3" t="s">
        <v>391</v>
      </c>
    </row>
    <row r="52" spans="1:7">
      <c r="A52" s="4" t="s">
        <v>392</v>
      </c>
      <c r="D52" s="7" t="n">
        <v>497</v>
      </c>
      <c r="E52" s="7" t="n">
        <v>497</v>
      </c>
    </row>
    <row r="53" spans="1:7">
      <c r="A53" s="4" t="s">
        <v>393</v>
      </c>
      <c r="E53" s="5" t="n">
        <v>-256</v>
      </c>
    </row>
    <row r="54" spans="1:7">
      <c r="A54" s="4" t="s">
        <v>394</v>
      </c>
      <c r="B54" s="7" t="n">
        <v>23</v>
      </c>
      <c r="E54" s="5" t="n">
        <v>23</v>
      </c>
    </row>
    <row r="55" spans="1:7">
      <c r="A55" s="4" t="s">
        <v>395</v>
      </c>
      <c r="B55" s="7" t="n">
        <v>4</v>
      </c>
      <c r="E55" s="5" t="n">
        <v>4</v>
      </c>
    </row>
    <row r="56" spans="1:7">
      <c r="A56" s="4" t="s">
        <v>396</v>
      </c>
      <c r="E56" s="5" t="n">
        <v>161</v>
      </c>
    </row>
    <row r="57" spans="1:7">
      <c r="A57" s="4" t="s">
        <v>397</v>
      </c>
      <c r="E57" s="5" t="n">
        <v>0</v>
      </c>
    </row>
    <row r="58" spans="1:7">
      <c r="A58" s="4" t="s">
        <v>398</v>
      </c>
      <c r="E58" s="7" t="n">
        <v>429</v>
      </c>
    </row>
    <row r="59" spans="1:7">
      <c r="A59" s="4" t="s">
        <v>414</v>
      </c>
      <c r="B59" s="5" t="n">
        <v>5156</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415</v>
      </c>
      <c r="B1" s="2" t="s">
        <v>386</v>
      </c>
      <c r="C1" s="2" t="s">
        <v>1</v>
      </c>
    </row>
    <row r="2" spans="1:6">
      <c r="B2" s="2" t="s">
        <v>416</v>
      </c>
      <c r="C2" s="2" t="s">
        <v>359</v>
      </c>
      <c r="D2" s="2" t="s">
        <v>325</v>
      </c>
      <c r="E2" s="2" t="s">
        <v>324</v>
      </c>
      <c r="F2" s="2" t="s">
        <v>417</v>
      </c>
    </row>
    <row r="3" spans="1:6">
      <c r="A3" s="3" t="s">
        <v>418</v>
      </c>
    </row>
    <row r="4" spans="1:6">
      <c r="A4" s="4" t="s">
        <v>338</v>
      </c>
      <c r="C4" s="7" t="n">
        <v>4744000</v>
      </c>
    </row>
    <row r="5" spans="1:6">
      <c r="A5" s="4" t="s">
        <v>419</v>
      </c>
      <c r="C5" s="5" t="n">
        <v>56000</v>
      </c>
    </row>
    <row r="6" spans="1:6">
      <c r="A6" s="4" t="s">
        <v>41</v>
      </c>
      <c r="C6" s="5" t="n">
        <v>-1800000</v>
      </c>
      <c r="D6" s="7" t="n">
        <v>0</v>
      </c>
    </row>
    <row r="7" spans="1:6">
      <c r="A7" s="4" t="s">
        <v>420</v>
      </c>
      <c r="C7" s="5" t="n">
        <v>3317000</v>
      </c>
    </row>
    <row r="8" spans="1:6">
      <c r="A8" s="4" t="s">
        <v>342</v>
      </c>
      <c r="C8" s="5" t="n">
        <v>6317000</v>
      </c>
    </row>
    <row r="9" spans="1:6">
      <c r="A9" s="4" t="s">
        <v>85</v>
      </c>
      <c r="C9" s="5" t="n">
        <v>4744000</v>
      </c>
      <c r="E9" s="7" t="n">
        <v>6317000</v>
      </c>
      <c r="F9" s="7" t="n">
        <v>4744000</v>
      </c>
    </row>
    <row r="10" spans="1:6">
      <c r="A10" s="4" t="s">
        <v>41</v>
      </c>
      <c r="C10" s="7" t="n">
        <v>1800000</v>
      </c>
      <c r="D10" s="7" t="n">
        <v>0</v>
      </c>
    </row>
    <row r="11" spans="1:6">
      <c r="A11" s="4" t="s">
        <v>365</v>
      </c>
      <c r="C11" s="4" t="s">
        <v>366</v>
      </c>
    </row>
    <row r="12" spans="1:6">
      <c r="A12" s="4" t="s">
        <v>421</v>
      </c>
    </row>
    <row r="13" spans="1:6">
      <c r="A13" s="3" t="s">
        <v>418</v>
      </c>
    </row>
    <row r="14" spans="1:6">
      <c r="A14" s="4" t="s">
        <v>420</v>
      </c>
      <c r="C14" s="7" t="n">
        <v>3300000</v>
      </c>
    </row>
    <row r="15" spans="1:6">
      <c r="A15" s="4" t="s">
        <v>422</v>
      </c>
      <c r="B15" s="5" t="n">
        <v>8</v>
      </c>
      <c r="C15" s="5" t="n">
        <v>8</v>
      </c>
    </row>
    <row r="16" spans="1:6">
      <c r="A16" s="4" t="s">
        <v>365</v>
      </c>
      <c r="B16" s="4" t="s">
        <v>366</v>
      </c>
    </row>
    <row r="17" spans="1:6">
      <c r="A17" s="4" t="s">
        <v>423</v>
      </c>
    </row>
    <row r="18" spans="1:6">
      <c r="A18" s="3" t="s">
        <v>418</v>
      </c>
    </row>
    <row r="19" spans="1:6">
      <c r="A19" s="4" t="s">
        <v>424</v>
      </c>
      <c r="C19" s="7" t="n">
        <v>17600</v>
      </c>
    </row>
    <row r="20" spans="1:6">
      <c r="A20" s="4" t="s">
        <v>425</v>
      </c>
      <c r="C20" s="4" t="s">
        <v>426</v>
      </c>
    </row>
    <row r="21" spans="1:6">
      <c r="A21" s="4" t="s">
        <v>427</v>
      </c>
      <c r="C21" s="7" t="n">
        <v>14900</v>
      </c>
    </row>
    <row r="22" spans="1:6">
      <c r="A22" s="4" t="s">
        <v>428</v>
      </c>
      <c r="C22" s="4" t="s">
        <v>429</v>
      </c>
    </row>
    <row r="23" spans="1:6">
      <c r="A23" s="4" t="s">
        <v>430</v>
      </c>
      <c r="C23" s="7" t="n">
        <v>7000</v>
      </c>
    </row>
    <row r="24" spans="1:6">
      <c r="A24" s="4" t="s">
        <v>431</v>
      </c>
      <c r="E24" s="5" t="n">
        <v>112000000</v>
      </c>
    </row>
    <row r="25" spans="1:6">
      <c r="A25" s="4" t="s">
        <v>432</v>
      </c>
      <c r="C25" s="4" t="s">
        <v>366</v>
      </c>
    </row>
    <row r="26" spans="1:6">
      <c r="A26" s="4" t="s">
        <v>433</v>
      </c>
      <c r="C26" s="4" t="s">
        <v>429</v>
      </c>
    </row>
    <row r="27" spans="1:6">
      <c r="A27" s="4" t="s">
        <v>434</v>
      </c>
      <c r="C27" s="7" t="n">
        <v>14900</v>
      </c>
    </row>
    <row r="28" spans="1:6">
      <c r="A28" s="4" t="s">
        <v>435</v>
      </c>
    </row>
    <row r="29" spans="1:6">
      <c r="A29" s="3" t="s">
        <v>418</v>
      </c>
    </row>
    <row r="30" spans="1:6">
      <c r="A30" s="4" t="s">
        <v>338</v>
      </c>
      <c r="C30" s="5" t="n">
        <v>4744000</v>
      </c>
    </row>
    <row r="31" spans="1:6">
      <c r="A31" s="4" t="s">
        <v>419</v>
      </c>
      <c r="C31" s="5" t="n">
        <v>56000</v>
      </c>
    </row>
    <row r="32" spans="1:6">
      <c r="A32" s="4" t="s">
        <v>41</v>
      </c>
      <c r="C32" s="5" t="n">
        <v>-1800000</v>
      </c>
    </row>
    <row r="33" spans="1:6">
      <c r="A33" s="4" t="s">
        <v>420</v>
      </c>
      <c r="C33" s="5" t="n">
        <v>0</v>
      </c>
    </row>
    <row r="34" spans="1:6">
      <c r="A34" s="4" t="s">
        <v>342</v>
      </c>
      <c r="C34" s="5" t="n">
        <v>3000000</v>
      </c>
    </row>
    <row r="35" spans="1:6">
      <c r="A35" s="4" t="s">
        <v>85</v>
      </c>
      <c r="C35" s="5" t="n">
        <v>4744000</v>
      </c>
      <c r="E35" s="5" t="n">
        <v>3000000</v>
      </c>
      <c r="F35" s="5" t="n">
        <v>4744000</v>
      </c>
    </row>
    <row r="36" spans="1:6">
      <c r="A36" s="4" t="s">
        <v>41</v>
      </c>
      <c r="C36" s="5" t="n">
        <v>1800000</v>
      </c>
    </row>
    <row r="37" spans="1:6">
      <c r="A37" s="4" t="s">
        <v>436</v>
      </c>
    </row>
    <row r="38" spans="1:6">
      <c r="A38" s="3" t="s">
        <v>418</v>
      </c>
    </row>
    <row r="39" spans="1:6">
      <c r="A39" s="4" t="s">
        <v>338</v>
      </c>
      <c r="C39" s="5" t="n">
        <v>0</v>
      </c>
    </row>
    <row r="40" spans="1:6">
      <c r="A40" s="4" t="s">
        <v>419</v>
      </c>
      <c r="C40" s="5" t="n">
        <v>0</v>
      </c>
    </row>
    <row r="41" spans="1:6">
      <c r="A41" s="4" t="s">
        <v>41</v>
      </c>
      <c r="C41" s="5" t="n">
        <v>0</v>
      </c>
    </row>
    <row r="42" spans="1:6">
      <c r="A42" s="4" t="s">
        <v>420</v>
      </c>
      <c r="C42" s="5" t="n">
        <v>3317000</v>
      </c>
    </row>
    <row r="43" spans="1:6">
      <c r="A43" s="4" t="s">
        <v>342</v>
      </c>
      <c r="C43" s="5" t="n">
        <v>3317000</v>
      </c>
    </row>
    <row r="44" spans="1:6">
      <c r="A44" s="4" t="s">
        <v>85</v>
      </c>
      <c r="C44" s="5" t="n">
        <v>0</v>
      </c>
      <c r="E44" s="7" t="n">
        <v>3317000</v>
      </c>
      <c r="F44" s="5" t="n">
        <v>0</v>
      </c>
    </row>
    <row r="45" spans="1:6">
      <c r="A45" s="4" t="s">
        <v>41</v>
      </c>
      <c r="C45" s="5" t="n">
        <v>0</v>
      </c>
    </row>
    <row r="46" spans="1:6">
      <c r="A46" s="4" t="s">
        <v>437</v>
      </c>
    </row>
    <row r="47" spans="1:6">
      <c r="A47" s="3" t="s">
        <v>418</v>
      </c>
    </row>
    <row r="48" spans="1:6">
      <c r="A48" s="4" t="s">
        <v>338</v>
      </c>
      <c r="C48" s="5" t="n">
        <v>9100000</v>
      </c>
    </row>
    <row r="49" spans="1:6">
      <c r="A49" s="4" t="s">
        <v>438</v>
      </c>
      <c r="F49" s="7" t="n">
        <v>10000000</v>
      </c>
    </row>
    <row r="50" spans="1:6">
      <c r="A50" s="4" t="s">
        <v>439</v>
      </c>
      <c r="F50" s="4" t="s">
        <v>440</v>
      </c>
    </row>
    <row r="51" spans="1:6">
      <c r="A51" s="4" t="s">
        <v>441</v>
      </c>
      <c r="F51" s="4" t="s">
        <v>442</v>
      </c>
    </row>
    <row r="52" spans="1:6">
      <c r="A52" s="4" t="s">
        <v>85</v>
      </c>
      <c r="C52" s="7" t="n">
        <v>9100000</v>
      </c>
      <c r="F52" s="7" t="n">
        <v>9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3</v>
      </c>
      <c r="B1" s="2" t="s">
        <v>27</v>
      </c>
      <c r="C1" s="2" t="s">
        <v>67</v>
      </c>
    </row>
    <row r="2" spans="1:3">
      <c r="A2" s="3" t="s">
        <v>444</v>
      </c>
    </row>
    <row r="3" spans="1:3">
      <c r="A3" s="4" t="s">
        <v>445</v>
      </c>
      <c r="B3" s="7" t="n">
        <v>-6051</v>
      </c>
      <c r="C3" s="7" t="n">
        <v>-5797</v>
      </c>
    </row>
    <row r="4" spans="1:3">
      <c r="A4" s="4" t="s">
        <v>446</v>
      </c>
      <c r="B4" s="5" t="n">
        <v>1052815</v>
      </c>
      <c r="C4" s="5" t="n">
        <v>928496</v>
      </c>
    </row>
    <row r="5" spans="1:3">
      <c r="A5" s="4" t="s">
        <v>447</v>
      </c>
      <c r="B5" s="5" t="n">
        <v>0</v>
      </c>
      <c r="C5" s="5" t="n">
        <v>-20380</v>
      </c>
    </row>
    <row r="6" spans="1:3">
      <c r="A6" s="4" t="s">
        <v>97</v>
      </c>
      <c r="B6" s="5" t="n">
        <v>1052815</v>
      </c>
      <c r="C6" s="5" t="n">
        <v>908116</v>
      </c>
    </row>
    <row r="7" spans="1:3">
      <c r="A7" s="4" t="s">
        <v>448</v>
      </c>
    </row>
    <row r="8" spans="1:3">
      <c r="A8" s="3" t="s">
        <v>444</v>
      </c>
    </row>
    <row r="9" spans="1:3">
      <c r="A9" s="4" t="s">
        <v>97</v>
      </c>
      <c r="B9" s="5" t="n">
        <v>886467</v>
      </c>
      <c r="C9" s="5" t="n">
        <v>761739</v>
      </c>
    </row>
    <row r="10" spans="1:3">
      <c r="A10" s="4" t="s">
        <v>449</v>
      </c>
    </row>
    <row r="11" spans="1:3">
      <c r="A11" s="3" t="s">
        <v>444</v>
      </c>
    </row>
    <row r="12" spans="1:3">
      <c r="A12" s="4" t="s">
        <v>97</v>
      </c>
      <c r="B12" s="5" t="n">
        <v>172399</v>
      </c>
      <c r="C12" s="5" t="n">
        <v>167815</v>
      </c>
    </row>
    <row r="13" spans="1:3">
      <c r="A13" s="4" t="s">
        <v>450</v>
      </c>
    </row>
    <row r="14" spans="1:3">
      <c r="A14" s="3" t="s">
        <v>444</v>
      </c>
    </row>
    <row r="15" spans="1:3">
      <c r="A15" s="4" t="s">
        <v>97</v>
      </c>
      <c r="B15" s="7" t="n">
        <v>0</v>
      </c>
      <c r="C15" s="7" t="n">
        <v>4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21"/>
    <col customWidth="1" max="3" min="3" width="40"/>
    <col customWidth="1" max="4" min="4" width="21"/>
    <col customWidth="1" max="5" min="5" width="21"/>
  </cols>
  <sheetData>
    <row r="1" spans="1:5">
      <c r="A1" s="1" t="s">
        <v>451</v>
      </c>
      <c r="B1" s="2" t="s">
        <v>321</v>
      </c>
      <c r="C1" s="2" t="s">
        <v>1</v>
      </c>
    </row>
    <row r="2" spans="1:5">
      <c r="B2" s="2" t="s">
        <v>452</v>
      </c>
      <c r="C2" s="2" t="s">
        <v>453</v>
      </c>
      <c r="D2" s="2" t="s">
        <v>325</v>
      </c>
      <c r="E2" s="2" t="s">
        <v>322</v>
      </c>
    </row>
    <row r="3" spans="1:5">
      <c r="A3" s="3" t="s">
        <v>444</v>
      </c>
    </row>
    <row r="4" spans="1:5">
      <c r="A4" s="4" t="s">
        <v>130</v>
      </c>
      <c r="C4" s="7" t="n">
        <v>142200000</v>
      </c>
      <c r="D4" s="7" t="n">
        <v>162350000</v>
      </c>
    </row>
    <row r="5" spans="1:5">
      <c r="A5" s="4" t="s">
        <v>333</v>
      </c>
      <c r="C5" s="5" t="n">
        <v>3</v>
      </c>
    </row>
    <row r="6" spans="1:5">
      <c r="A6" s="4" t="s">
        <v>454</v>
      </c>
      <c r="C6" s="5" t="n">
        <v>2</v>
      </c>
    </row>
    <row r="7" spans="1:5">
      <c r="A7" s="4" t="s">
        <v>131</v>
      </c>
      <c r="B7" s="7" t="n">
        <v>4700000</v>
      </c>
      <c r="C7" s="7" t="n">
        <v>22219000</v>
      </c>
      <c r="D7" s="7" t="n">
        <v>33216000</v>
      </c>
    </row>
    <row r="8" spans="1:5">
      <c r="A8" s="4" t="s">
        <v>455</v>
      </c>
      <c r="C8" s="5" t="n">
        <v>4200000</v>
      </c>
    </row>
    <row r="9" spans="1:5">
      <c r="A9" s="4" t="s">
        <v>456</v>
      </c>
      <c r="C9" s="5" t="n">
        <v>4600000</v>
      </c>
    </row>
    <row r="10" spans="1:5">
      <c r="A10" s="4" t="s">
        <v>445</v>
      </c>
      <c r="C10" s="5" t="n">
        <v>6100000</v>
      </c>
    </row>
    <row r="11" spans="1:5">
      <c r="A11" s="4" t="s">
        <v>457</v>
      </c>
      <c r="C11" s="5" t="n">
        <v>900000</v>
      </c>
    </row>
    <row r="12" spans="1:5">
      <c r="A12" s="4" t="s">
        <v>458</v>
      </c>
      <c r="C12" s="5" t="n">
        <v>700000</v>
      </c>
    </row>
    <row r="13" spans="1:5">
      <c r="A13" s="4" t="s">
        <v>459</v>
      </c>
    </row>
    <row r="14" spans="1:5">
      <c r="A14" s="3" t="s">
        <v>444</v>
      </c>
    </row>
    <row r="15" spans="1:5">
      <c r="A15" s="4" t="s">
        <v>460</v>
      </c>
      <c r="C15" s="5" t="n">
        <v>425000000</v>
      </c>
      <c r="E15" s="7" t="n">
        <v>425000000</v>
      </c>
    </row>
    <row r="16" spans="1:5">
      <c r="A16" s="4" t="s">
        <v>461</v>
      </c>
    </row>
    <row r="17" spans="1:5">
      <c r="A17" s="3" t="s">
        <v>444</v>
      </c>
    </row>
    <row r="18" spans="1:5">
      <c r="A18" s="4" t="s">
        <v>131</v>
      </c>
      <c r="C18" s="7" t="n">
        <v>17500000</v>
      </c>
    </row>
    <row r="19" spans="1:5">
      <c r="A19" s="4" t="s">
        <v>450</v>
      </c>
    </row>
    <row r="20" spans="1:5">
      <c r="A20" s="3" t="s">
        <v>444</v>
      </c>
    </row>
    <row r="21" spans="1:5">
      <c r="A21" s="4" t="s">
        <v>462</v>
      </c>
      <c r="C21" s="5" t="n">
        <v>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463</v>
      </c>
      <c r="B1" s="2" t="s">
        <v>321</v>
      </c>
      <c r="C1" s="2" t="s">
        <v>386</v>
      </c>
      <c r="D1" s="2" t="s">
        <v>1</v>
      </c>
    </row>
    <row r="2" spans="1:5">
      <c r="B2" s="2" t="s">
        <v>464</v>
      </c>
      <c r="C2" s="2" t="s">
        <v>389</v>
      </c>
      <c r="D2" s="2" t="s">
        <v>324</v>
      </c>
      <c r="E2" s="2" t="s">
        <v>325</v>
      </c>
    </row>
    <row r="3" spans="1:5">
      <c r="A3" s="3" t="s">
        <v>444</v>
      </c>
    </row>
    <row r="4" spans="1:5">
      <c r="A4" s="4" t="s">
        <v>465</v>
      </c>
      <c r="B4" s="4" t="s">
        <v>466</v>
      </c>
    </row>
    <row r="5" spans="1:5">
      <c r="A5" s="4" t="s">
        <v>467</v>
      </c>
      <c r="B5" s="4" t="s">
        <v>468</v>
      </c>
    </row>
    <row r="6" spans="1:5">
      <c r="A6" s="4" t="s">
        <v>469</v>
      </c>
      <c r="B6" s="4" t="s">
        <v>470</v>
      </c>
    </row>
    <row r="7" spans="1:5">
      <c r="A7" s="4" t="s">
        <v>471</v>
      </c>
      <c r="B7" s="4" t="s">
        <v>472</v>
      </c>
    </row>
    <row r="8" spans="1:5">
      <c r="A8" s="4" t="s">
        <v>473</v>
      </c>
      <c r="B8" s="4" t="s">
        <v>474</v>
      </c>
    </row>
    <row r="9" spans="1:5">
      <c r="A9" s="4" t="s">
        <v>475</v>
      </c>
      <c r="D9" s="7" t="n">
        <v>25000000</v>
      </c>
    </row>
    <row r="10" spans="1:5">
      <c r="A10" s="4" t="s">
        <v>476</v>
      </c>
      <c r="D10" s="4" t="s">
        <v>407</v>
      </c>
    </row>
    <row r="11" spans="1:5">
      <c r="A11" s="4" t="s">
        <v>477</v>
      </c>
      <c r="B11" s="7" t="n">
        <v>200000000</v>
      </c>
    </row>
    <row r="12" spans="1:5">
      <c r="A12" s="4" t="s">
        <v>134</v>
      </c>
      <c r="B12" s="5" t="n">
        <v>205400000</v>
      </c>
      <c r="C12" s="7" t="n">
        <v>205400000</v>
      </c>
      <c r="D12" s="7" t="n">
        <v>205354000</v>
      </c>
      <c r="E12" s="7" t="n">
        <v>0</v>
      </c>
    </row>
    <row r="13" spans="1:5">
      <c r="A13" s="4" t="s">
        <v>478</v>
      </c>
      <c r="B13" s="5" t="n">
        <v>208000000</v>
      </c>
      <c r="C13" s="5" t="n">
        <v>208000000</v>
      </c>
    </row>
    <row r="14" spans="1:5">
      <c r="A14" s="4" t="s">
        <v>479</v>
      </c>
      <c r="B14" s="5" t="n">
        <v>2600000</v>
      </c>
      <c r="C14" s="7" t="n">
        <v>2600000</v>
      </c>
    </row>
    <row r="15" spans="1:5">
      <c r="A15" s="4" t="s">
        <v>480</v>
      </c>
      <c r="B15" s="5" t="n">
        <v>113900000</v>
      </c>
    </row>
    <row r="16" spans="1:5">
      <c r="A16" s="4" t="s">
        <v>481</v>
      </c>
    </row>
    <row r="17" spans="1:5">
      <c r="A17" s="3" t="s">
        <v>444</v>
      </c>
    </row>
    <row r="18" spans="1:5">
      <c r="A18" s="4" t="s">
        <v>460</v>
      </c>
      <c r="B18" s="5" t="n">
        <v>420000000</v>
      </c>
    </row>
    <row r="19" spans="1:5">
      <c r="A19" s="4" t="s">
        <v>459</v>
      </c>
    </row>
    <row r="20" spans="1:5">
      <c r="A20" s="3" t="s">
        <v>444</v>
      </c>
    </row>
    <row r="21" spans="1:5">
      <c r="A21" s="4" t="s">
        <v>460</v>
      </c>
      <c r="B21" s="7" t="n">
        <v>425000000</v>
      </c>
      <c r="D21" s="5" t="n">
        <v>425000000</v>
      </c>
    </row>
    <row r="22" spans="1:5">
      <c r="A22" s="4" t="s">
        <v>482</v>
      </c>
      <c r="B22" s="5" t="n">
        <v>9</v>
      </c>
    </row>
    <row r="23" spans="1:5">
      <c r="A23" s="4" t="s">
        <v>483</v>
      </c>
      <c r="B23" s="7" t="n">
        <v>25000000</v>
      </c>
    </row>
    <row r="24" spans="1:5">
      <c r="A24" s="4" t="s">
        <v>484</v>
      </c>
    </row>
    <row r="25" spans="1:5">
      <c r="A25" s="3" t="s">
        <v>444</v>
      </c>
    </row>
    <row r="26" spans="1:5">
      <c r="A26" s="4" t="s">
        <v>460</v>
      </c>
      <c r="B26" s="5" t="n">
        <v>33930000</v>
      </c>
    </row>
    <row r="27" spans="1:5">
      <c r="A27" s="4" t="s">
        <v>485</v>
      </c>
    </row>
    <row r="28" spans="1:5">
      <c r="A28" s="3" t="s">
        <v>444</v>
      </c>
    </row>
    <row r="29" spans="1:5">
      <c r="A29" s="4" t="s">
        <v>460</v>
      </c>
      <c r="B29" s="5" t="n">
        <v>82500000</v>
      </c>
    </row>
    <row r="30" spans="1:5">
      <c r="A30" s="4" t="s">
        <v>486</v>
      </c>
    </row>
    <row r="31" spans="1:5">
      <c r="A31" s="3" t="s">
        <v>444</v>
      </c>
    </row>
    <row r="32" spans="1:5">
      <c r="A32" s="4" t="s">
        <v>460</v>
      </c>
      <c r="B32" s="7" t="n">
        <v>284000000</v>
      </c>
    </row>
    <row r="33" spans="1:5">
      <c r="A33" s="4" t="s">
        <v>487</v>
      </c>
    </row>
    <row r="34" spans="1:5">
      <c r="A34" s="3" t="s">
        <v>444</v>
      </c>
    </row>
    <row r="35" spans="1:5">
      <c r="A35" s="4" t="s">
        <v>460</v>
      </c>
      <c r="D35" s="7" t="n">
        <v>22000000</v>
      </c>
    </row>
    <row r="36" spans="1:5">
      <c r="A36" s="4" t="s">
        <v>476</v>
      </c>
      <c r="D36" s="4" t="s">
        <v>407</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7</v>
      </c>
      <c r="C1" s="2" t="s">
        <v>489</v>
      </c>
      <c r="D1" s="2" t="s">
        <v>490</v>
      </c>
    </row>
    <row r="2" spans="1:4">
      <c r="A2" s="3" t="s">
        <v>444</v>
      </c>
    </row>
    <row r="3" spans="1:4">
      <c r="A3" s="4" t="s">
        <v>491</v>
      </c>
      <c r="B3" s="4" t="s">
        <v>492</v>
      </c>
    </row>
    <row r="4" spans="1:4">
      <c r="A4" s="4" t="s">
        <v>460</v>
      </c>
      <c r="B4" s="7" t="n">
        <v>200000000</v>
      </c>
    </row>
    <row r="5" spans="1:4">
      <c r="A5" s="4" t="s">
        <v>493</v>
      </c>
      <c r="C5" s="8" t="n">
        <v>17.63</v>
      </c>
      <c r="D5" s="8" t="n">
        <v>19.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7</v>
      </c>
      <c r="C1" s="2" t="s">
        <v>67</v>
      </c>
    </row>
    <row r="2" spans="1:3">
      <c r="A2" s="3" t="s">
        <v>206</v>
      </c>
    </row>
    <row r="3" spans="1:3">
      <c r="A3" s="4" t="s">
        <v>373</v>
      </c>
      <c r="B3" s="7" t="n">
        <v>0</v>
      </c>
    </row>
    <row r="4" spans="1:3">
      <c r="A4" s="5" t="n">
        <v>2017</v>
      </c>
      <c r="B4" s="5" t="n">
        <v>0</v>
      </c>
    </row>
    <row r="5" spans="1:3">
      <c r="A5" s="5" t="n">
        <v>2018</v>
      </c>
      <c r="B5" s="5" t="n">
        <v>84452</v>
      </c>
    </row>
    <row r="6" spans="1:3">
      <c r="A6" s="5" t="n">
        <v>2019</v>
      </c>
      <c r="B6" s="5" t="n">
        <v>485759</v>
      </c>
    </row>
    <row r="7" spans="1:3">
      <c r="A7" s="5" t="n">
        <v>2020</v>
      </c>
      <c r="B7" s="5" t="n">
        <v>373339</v>
      </c>
    </row>
    <row r="8" spans="1:3">
      <c r="A8" s="4" t="s">
        <v>374</v>
      </c>
      <c r="B8" s="5" t="n">
        <v>142918</v>
      </c>
    </row>
    <row r="9" spans="1:3">
      <c r="A9" s="4" t="s">
        <v>446</v>
      </c>
      <c r="B9" s="5" t="n">
        <v>1086468</v>
      </c>
    </row>
    <row r="10" spans="1:3">
      <c r="A10" s="4" t="s">
        <v>495</v>
      </c>
      <c r="B10" s="5" t="n">
        <v>-33653</v>
      </c>
    </row>
    <row r="11" spans="1:3">
      <c r="A11" s="4" t="s">
        <v>446</v>
      </c>
      <c r="B11" s="7" t="n">
        <v>1052815</v>
      </c>
      <c r="C11" s="7" t="n">
        <v>928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7</v>
      </c>
      <c r="C2" s="2" t="s">
        <v>28</v>
      </c>
    </row>
    <row r="3" spans="1:3">
      <c r="A3" s="3" t="s">
        <v>115</v>
      </c>
    </row>
    <row r="4" spans="1:3">
      <c r="A4" s="4" t="s">
        <v>116</v>
      </c>
      <c r="B4" s="7" t="n">
        <v>-36447</v>
      </c>
      <c r="C4" s="7" t="n">
        <v>-10956</v>
      </c>
    </row>
    <row r="5" spans="1:3">
      <c r="A5" s="3" t="s">
        <v>117</v>
      </c>
    </row>
    <row r="6" spans="1:3">
      <c r="A6" s="4" t="s">
        <v>118</v>
      </c>
      <c r="B6" s="5" t="n">
        <v>-21037</v>
      </c>
      <c r="C6" s="5" t="n">
        <v>-6915</v>
      </c>
    </row>
    <row r="7" spans="1:3">
      <c r="A7" s="4" t="s">
        <v>119</v>
      </c>
      <c r="B7" s="5" t="n">
        <v>-203035</v>
      </c>
      <c r="C7" s="5" t="n">
        <v>-339543</v>
      </c>
    </row>
    <row r="8" spans="1:3">
      <c r="A8" s="4" t="s">
        <v>120</v>
      </c>
      <c r="B8" s="5" t="n">
        <v>0</v>
      </c>
      <c r="C8" s="5" t="n">
        <v>108645</v>
      </c>
    </row>
    <row r="9" spans="1:3">
      <c r="A9" s="4" t="s">
        <v>121</v>
      </c>
      <c r="B9" s="5" t="n">
        <v>0</v>
      </c>
      <c r="C9" s="5" t="n">
        <v>129084</v>
      </c>
    </row>
    <row r="10" spans="1:3">
      <c r="A10" s="4" t="s">
        <v>122</v>
      </c>
      <c r="B10" s="5" t="n">
        <v>-754</v>
      </c>
      <c r="C10" s="5" t="n">
        <v>0</v>
      </c>
    </row>
    <row r="11" spans="1:3">
      <c r="A11" s="4" t="s">
        <v>123</v>
      </c>
      <c r="B11" s="5" t="n">
        <v>256</v>
      </c>
      <c r="C11" s="5" t="n">
        <v>88</v>
      </c>
    </row>
    <row r="12" spans="1:3">
      <c r="A12" s="4" t="s">
        <v>124</v>
      </c>
      <c r="B12" s="5" t="n">
        <v>0</v>
      </c>
      <c r="C12" s="5" t="n">
        <v>40148</v>
      </c>
    </row>
    <row r="13" spans="1:3">
      <c r="A13" s="4" t="s">
        <v>125</v>
      </c>
      <c r="B13" s="5" t="n">
        <v>0</v>
      </c>
      <c r="C13" s="5" t="n">
        <v>-19873</v>
      </c>
    </row>
    <row r="14" spans="1:3">
      <c r="A14" s="4" t="s">
        <v>126</v>
      </c>
      <c r="B14" s="5" t="n">
        <v>125</v>
      </c>
      <c r="C14" s="5" t="n">
        <v>0</v>
      </c>
    </row>
    <row r="15" spans="1:3">
      <c r="A15" s="4" t="s">
        <v>127</v>
      </c>
      <c r="B15" s="5" t="n">
        <v>48122</v>
      </c>
      <c r="C15" s="5" t="n">
        <v>16747</v>
      </c>
    </row>
    <row r="16" spans="1:3">
      <c r="A16" s="4" t="s">
        <v>128</v>
      </c>
      <c r="B16" s="5" t="n">
        <v>-176323</v>
      </c>
      <c r="C16" s="5" t="n">
        <v>-71619</v>
      </c>
    </row>
    <row r="17" spans="1:3">
      <c r="A17" s="3" t="s">
        <v>129</v>
      </c>
    </row>
    <row r="18" spans="1:3">
      <c r="A18" s="4" t="s">
        <v>130</v>
      </c>
      <c r="B18" s="5" t="n">
        <v>142200</v>
      </c>
      <c r="C18" s="5" t="n">
        <v>162350</v>
      </c>
    </row>
    <row r="19" spans="1:3">
      <c r="A19" s="4" t="s">
        <v>131</v>
      </c>
      <c r="B19" s="5" t="n">
        <v>-22219</v>
      </c>
      <c r="C19" s="5" t="n">
        <v>-33216</v>
      </c>
    </row>
    <row r="20" spans="1:3">
      <c r="A20" s="4" t="s">
        <v>132</v>
      </c>
      <c r="B20" s="5" t="n">
        <v>-3511</v>
      </c>
      <c r="C20" s="5" t="n">
        <v>-1739</v>
      </c>
    </row>
    <row r="21" spans="1:3">
      <c r="A21" s="4" t="s">
        <v>133</v>
      </c>
      <c r="B21" s="5" t="n">
        <v>-898</v>
      </c>
      <c r="C21" s="5" t="n">
        <v>-3825</v>
      </c>
    </row>
    <row r="22" spans="1:3">
      <c r="A22" s="4" t="s">
        <v>134</v>
      </c>
      <c r="B22" s="5" t="n">
        <v>205354</v>
      </c>
      <c r="C22" s="5" t="n">
        <v>0</v>
      </c>
    </row>
    <row r="23" spans="1:3">
      <c r="A23" s="4" t="s">
        <v>135</v>
      </c>
      <c r="B23" s="5" t="n">
        <v>320926</v>
      </c>
      <c r="C23" s="5" t="n">
        <v>123570</v>
      </c>
    </row>
    <row r="24" spans="1:3">
      <c r="A24" s="4" t="s">
        <v>136</v>
      </c>
      <c r="B24" s="5" t="n">
        <v>108156</v>
      </c>
      <c r="C24" s="5" t="n">
        <v>40995</v>
      </c>
    </row>
    <row r="25" spans="1:3">
      <c r="A25" s="4" t="s">
        <v>137</v>
      </c>
      <c r="B25" s="5" t="n">
        <v>102617</v>
      </c>
      <c r="C25" s="5" t="n">
        <v>42221</v>
      </c>
    </row>
    <row r="26" spans="1:3">
      <c r="A26" s="4" t="s">
        <v>138</v>
      </c>
      <c r="B26" s="7" t="n">
        <v>210773</v>
      </c>
      <c r="C26" s="7" t="n">
        <v>83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27"/>
    <col customWidth="1" max="3" min="3" width="27"/>
  </cols>
  <sheetData>
    <row r="1" spans="1:3">
      <c r="A1" s="1" t="s">
        <v>496</v>
      </c>
      <c r="B1" s="2" t="s">
        <v>359</v>
      </c>
      <c r="C1" s="2" t="s">
        <v>497</v>
      </c>
    </row>
    <row r="2" spans="1:3">
      <c r="A2" s="3" t="s">
        <v>206</v>
      </c>
    </row>
    <row r="3" spans="1:3">
      <c r="A3" s="4" t="s">
        <v>498</v>
      </c>
      <c r="B3" s="5" t="n">
        <v>45</v>
      </c>
      <c r="C3" s="5" t="n">
        <v>40</v>
      </c>
    </row>
    <row r="4" spans="1:3">
      <c r="A4" s="4" t="s">
        <v>499</v>
      </c>
      <c r="B4" s="7" t="n">
        <v>1764813</v>
      </c>
      <c r="C4" s="7" t="n">
        <v>1488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7</v>
      </c>
      <c r="C2" s="2" t="s">
        <v>28</v>
      </c>
      <c r="D2" s="2" t="s">
        <v>67</v>
      </c>
    </row>
    <row r="3" spans="1:4">
      <c r="A3" s="3" t="s">
        <v>501</v>
      </c>
    </row>
    <row r="4" spans="1:4">
      <c r="A4" s="4" t="s">
        <v>502</v>
      </c>
      <c r="B4" s="7" t="n">
        <v>826</v>
      </c>
      <c r="D4" s="7" t="n">
        <v>1641</v>
      </c>
    </row>
    <row r="5" spans="1:4">
      <c r="A5" s="4" t="s">
        <v>503</v>
      </c>
      <c r="B5" s="5" t="n">
        <v>20602</v>
      </c>
      <c r="D5" s="5" t="n">
        <v>5400</v>
      </c>
    </row>
    <row r="6" spans="1:4">
      <c r="A6" s="4" t="s">
        <v>48</v>
      </c>
      <c r="B6" s="5" t="n">
        <v>20352</v>
      </c>
      <c r="C6" s="7" t="n">
        <v>12863</v>
      </c>
    </row>
    <row r="7" spans="1:4">
      <c r="A7" s="4" t="s">
        <v>51</v>
      </c>
      <c r="B7" s="5" t="n">
        <v>17821</v>
      </c>
      <c r="C7" s="5" t="n">
        <v>495</v>
      </c>
    </row>
    <row r="8" spans="1:4">
      <c r="A8" s="4" t="s">
        <v>504</v>
      </c>
    </row>
    <row r="9" spans="1:4">
      <c r="A9" s="3" t="s">
        <v>501</v>
      </c>
    </row>
    <row r="10" spans="1:4">
      <c r="A10" s="4" t="s">
        <v>502</v>
      </c>
      <c r="B10" s="5" t="n">
        <v>0</v>
      </c>
      <c r="D10" s="5" t="n">
        <v>1641</v>
      </c>
    </row>
    <row r="11" spans="1:4">
      <c r="A11" s="4" t="s">
        <v>503</v>
      </c>
      <c r="B11" s="5" t="n">
        <v>18959</v>
      </c>
      <c r="D11" s="5" t="n">
        <v>1879</v>
      </c>
    </row>
    <row r="12" spans="1:4">
      <c r="A12" s="4" t="s">
        <v>48</v>
      </c>
      <c r="B12" s="5" t="n">
        <v>991</v>
      </c>
      <c r="C12" s="5" t="n">
        <v>686</v>
      </c>
    </row>
    <row r="13" spans="1:4">
      <c r="A13" s="4" t="s">
        <v>505</v>
      </c>
      <c r="B13" s="5" t="n">
        <v>18721</v>
      </c>
      <c r="C13" s="5" t="n">
        <v>88</v>
      </c>
    </row>
    <row r="14" spans="1:4">
      <c r="A14" s="4" t="s">
        <v>506</v>
      </c>
    </row>
    <row r="15" spans="1:4">
      <c r="A15" s="3" t="s">
        <v>501</v>
      </c>
    </row>
    <row r="16" spans="1:4">
      <c r="A16" s="4" t="s">
        <v>502</v>
      </c>
      <c r="B16" s="5" t="n">
        <v>826</v>
      </c>
      <c r="D16" s="5" t="n">
        <v>0</v>
      </c>
    </row>
    <row r="17" spans="1:4">
      <c r="A17" s="4" t="s">
        <v>503</v>
      </c>
      <c r="B17" s="5" t="n">
        <v>0</v>
      </c>
      <c r="D17" s="5" t="n">
        <v>183</v>
      </c>
    </row>
    <row r="18" spans="1:4">
      <c r="A18" s="4" t="s">
        <v>505</v>
      </c>
      <c r="B18" s="5" t="n">
        <v>-974</v>
      </c>
      <c r="C18" s="5" t="n">
        <v>0</v>
      </c>
    </row>
    <row r="19" spans="1:4">
      <c r="A19" s="4" t="s">
        <v>507</v>
      </c>
      <c r="B19" s="5" t="n">
        <v>-35</v>
      </c>
      <c r="C19" s="5" t="n">
        <v>0</v>
      </c>
    </row>
    <row r="20" spans="1:4">
      <c r="A20" s="4" t="s">
        <v>508</v>
      </c>
    </row>
    <row r="21" spans="1:4">
      <c r="A21" s="3" t="s">
        <v>501</v>
      </c>
    </row>
    <row r="22" spans="1:4">
      <c r="A22" s="4" t="s">
        <v>507</v>
      </c>
      <c r="B22" s="5" t="n">
        <v>38</v>
      </c>
      <c r="C22" s="5" t="n">
        <v>0</v>
      </c>
    </row>
    <row r="23" spans="1:4">
      <c r="A23" s="4" t="s">
        <v>509</v>
      </c>
    </row>
    <row r="24" spans="1:4">
      <c r="A24" s="3" t="s">
        <v>501</v>
      </c>
    </row>
    <row r="25" spans="1:4">
      <c r="A25" s="4" t="s">
        <v>503</v>
      </c>
      <c r="B25" s="5" t="n">
        <v>1643</v>
      </c>
      <c r="D25" s="7" t="n">
        <v>3338</v>
      </c>
    </row>
    <row r="26" spans="1:4">
      <c r="A26" s="4" t="s">
        <v>505</v>
      </c>
      <c r="B26" s="5" t="n">
        <v>-1544</v>
      </c>
      <c r="C26" s="5" t="n">
        <v>-167</v>
      </c>
    </row>
    <row r="27" spans="1:4">
      <c r="A27" s="4" t="s">
        <v>507</v>
      </c>
      <c r="B27" s="7" t="n">
        <v>624</v>
      </c>
      <c r="C27" s="7" t="n">
        <v>-1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35"/>
    <col customWidth="1" max="6" min="6" width="21"/>
    <col customWidth="1" max="7" min="7" width="37"/>
    <col customWidth="1" max="8" min="8" width="27"/>
    <col customWidth="1" max="9" min="9" width="30"/>
    <col customWidth="1" max="10" min="10" width="24"/>
    <col customWidth="1" max="11" min="11" width="20"/>
    <col customWidth="1" max="12" min="12" width="37"/>
    <col customWidth="1" max="13" min="13" width="37"/>
    <col customWidth="1" max="14" min="14" width="30"/>
    <col customWidth="1" max="15" min="15" width="37"/>
    <col customWidth="1" max="16" min="16" width="30"/>
    <col customWidth="1" max="17" min="17" width="20"/>
  </cols>
  <sheetData>
    <row r="1" spans="1:17">
      <c r="A1" s="1" t="s">
        <v>510</v>
      </c>
      <c r="B1" s="2" t="s">
        <v>511</v>
      </c>
      <c r="C1" s="2" t="s">
        <v>164</v>
      </c>
      <c r="D1" s="2" t="s">
        <v>512</v>
      </c>
      <c r="E1" s="2" t="s">
        <v>513</v>
      </c>
      <c r="F1" s="2" t="s">
        <v>389</v>
      </c>
      <c r="G1" s="2" t="s">
        <v>514</v>
      </c>
      <c r="H1" s="2" t="s">
        <v>282</v>
      </c>
      <c r="I1" s="2" t="s">
        <v>515</v>
      </c>
      <c r="J1" s="2" t="s">
        <v>516</v>
      </c>
      <c r="K1" s="2" t="s">
        <v>517</v>
      </c>
      <c r="L1" s="2" t="s">
        <v>518</v>
      </c>
      <c r="M1" s="2" t="s">
        <v>519</v>
      </c>
      <c r="N1" s="2" t="s">
        <v>520</v>
      </c>
      <c r="O1" s="2" t="s">
        <v>521</v>
      </c>
      <c r="P1" s="2" t="s">
        <v>522</v>
      </c>
      <c r="Q1" s="2" t="s">
        <v>523</v>
      </c>
    </row>
    <row r="2" spans="1:17">
      <c r="A2" s="3" t="s">
        <v>524</v>
      </c>
    </row>
    <row r="3" spans="1:17">
      <c r="A3" s="4" t="s">
        <v>525</v>
      </c>
      <c r="O3" s="7" t="n">
        <v>6000000</v>
      </c>
    </row>
    <row r="4" spans="1:17">
      <c r="A4" s="4" t="s">
        <v>526</v>
      </c>
      <c r="O4" s="5" t="n">
        <v>600000000</v>
      </c>
    </row>
    <row r="5" spans="1:17">
      <c r="A5" s="4" t="s">
        <v>527</v>
      </c>
      <c r="G5" s="8" t="n">
        <v>0.05</v>
      </c>
      <c r="O5" s="8" t="n">
        <v>0.01</v>
      </c>
      <c r="P5" s="8" t="n">
        <v>0.05</v>
      </c>
    </row>
    <row r="6" spans="1:17">
      <c r="A6" s="4" t="s">
        <v>528</v>
      </c>
      <c r="D6" s="7" t="n">
        <v>205400000</v>
      </c>
      <c r="F6" s="7" t="n">
        <v>205400000</v>
      </c>
      <c r="G6" s="7" t="n">
        <v>205354000</v>
      </c>
      <c r="H6" s="7" t="n">
        <v>0</v>
      </c>
    </row>
    <row r="7" spans="1:17">
      <c r="A7" s="4" t="s">
        <v>529</v>
      </c>
      <c r="D7" s="5" t="n">
        <v>208000000</v>
      </c>
      <c r="F7" s="5" t="n">
        <v>208000000</v>
      </c>
    </row>
    <row r="8" spans="1:17">
      <c r="A8" s="4" t="s">
        <v>530</v>
      </c>
      <c r="D8" s="7" t="n">
        <v>2600000</v>
      </c>
      <c r="F8" s="7" t="n">
        <v>2600000</v>
      </c>
    </row>
    <row r="9" spans="1:17">
      <c r="A9" s="4" t="s">
        <v>531</v>
      </c>
      <c r="G9" s="5" t="n">
        <v>105948238</v>
      </c>
      <c r="P9" s="5" t="n">
        <v>34535127</v>
      </c>
    </row>
    <row r="10" spans="1:17">
      <c r="A10" s="4" t="s">
        <v>532</v>
      </c>
    </row>
    <row r="11" spans="1:17">
      <c r="A11" s="3" t="s">
        <v>524</v>
      </c>
    </row>
    <row r="12" spans="1:17">
      <c r="A12" s="4" t="s">
        <v>148</v>
      </c>
      <c r="G12" s="5" t="n">
        <v>357053291</v>
      </c>
      <c r="H12" s="5" t="n">
        <v>92554087</v>
      </c>
    </row>
    <row r="13" spans="1:17">
      <c r="A13" s="4" t="s">
        <v>531</v>
      </c>
      <c r="G13" s="5" t="n">
        <v>529728928</v>
      </c>
      <c r="H13" s="5" t="n">
        <v>172675637</v>
      </c>
      <c r="P13" s="5" t="n">
        <v>172675637</v>
      </c>
      <c r="Q13" s="5" t="n">
        <v>80121550</v>
      </c>
    </row>
    <row r="14" spans="1:17">
      <c r="A14" s="4" t="s">
        <v>533</v>
      </c>
    </row>
    <row r="15" spans="1:17">
      <c r="A15" s="3" t="s">
        <v>524</v>
      </c>
    </row>
    <row r="16" spans="1:17">
      <c r="A16" s="4" t="s">
        <v>148</v>
      </c>
      <c r="D16" s="5" t="n">
        <v>343684000</v>
      </c>
      <c r="E16" s="5" t="n">
        <v>343684000</v>
      </c>
    </row>
    <row r="17" spans="1:17">
      <c r="A17" s="4" t="s">
        <v>534</v>
      </c>
      <c r="E17" s="10" t="n">
        <v>5</v>
      </c>
    </row>
    <row r="18" spans="1:17">
      <c r="A18" s="4" t="s">
        <v>535</v>
      </c>
      <c r="D18" s="7" t="n">
        <v>200000000</v>
      </c>
      <c r="E18" s="10" t="n">
        <v>1700</v>
      </c>
    </row>
    <row r="19" spans="1:17">
      <c r="A19" s="4" t="s">
        <v>536</v>
      </c>
      <c r="D19" s="4" t="s">
        <v>537</v>
      </c>
      <c r="E19" s="4" t="s">
        <v>537</v>
      </c>
    </row>
    <row r="20" spans="1:17">
      <c r="A20" s="4" t="s">
        <v>538</v>
      </c>
    </row>
    <row r="21" spans="1:17">
      <c r="A21" s="3" t="s">
        <v>524</v>
      </c>
    </row>
    <row r="22" spans="1:17">
      <c r="A22" s="4" t="s">
        <v>526</v>
      </c>
      <c r="E22" s="5" t="n">
        <v>34368400</v>
      </c>
    </row>
    <row r="23" spans="1:17">
      <c r="A23" s="4" t="s">
        <v>148</v>
      </c>
      <c r="D23" s="5" t="n">
        <v>13369291</v>
      </c>
      <c r="E23" s="5" t="n">
        <v>13369291</v>
      </c>
    </row>
    <row r="24" spans="1:17">
      <c r="A24" s="4" t="s">
        <v>534</v>
      </c>
      <c r="E24" s="10" t="n">
        <v>5</v>
      </c>
    </row>
    <row r="25" spans="1:17">
      <c r="A25" s="4" t="s">
        <v>535</v>
      </c>
      <c r="D25" s="7" t="n">
        <v>20000000</v>
      </c>
      <c r="E25" s="11" t="n">
        <v>171.8</v>
      </c>
    </row>
    <row r="26" spans="1:17">
      <c r="A26" s="4" t="s">
        <v>165</v>
      </c>
    </row>
    <row r="27" spans="1:17">
      <c r="A27" s="3" t="s">
        <v>524</v>
      </c>
    </row>
    <row r="28" spans="1:17">
      <c r="A28" s="4" t="s">
        <v>525</v>
      </c>
      <c r="L28" s="7" t="n">
        <v>7500000</v>
      </c>
      <c r="M28" s="7" t="n">
        <v>6000000</v>
      </c>
    </row>
    <row r="29" spans="1:17">
      <c r="A29" s="4" t="s">
        <v>526</v>
      </c>
      <c r="L29" s="5" t="n">
        <v>150000000</v>
      </c>
      <c r="M29" s="5" t="n">
        <v>120000000</v>
      </c>
    </row>
    <row r="30" spans="1:17">
      <c r="A30" s="4" t="s">
        <v>527</v>
      </c>
      <c r="B30" s="8" t="n">
        <v>0.05</v>
      </c>
      <c r="I30" s="8" t="n">
        <v>0.05</v>
      </c>
      <c r="J30" s="8" t="n">
        <v>0.05</v>
      </c>
      <c r="L30" s="8" t="n">
        <v>0.05</v>
      </c>
      <c r="M30" s="8" t="n">
        <v>0.05</v>
      </c>
      <c r="N30" s="8" t="n">
        <v>0.01</v>
      </c>
    </row>
    <row r="31" spans="1:17">
      <c r="A31" s="4" t="s">
        <v>531</v>
      </c>
      <c r="B31" s="5" t="n">
        <v>105945238</v>
      </c>
      <c r="I31" s="5" t="n">
        <v>105965192</v>
      </c>
      <c r="K31" s="5" t="n">
        <v>105945238</v>
      </c>
      <c r="N31" s="5" t="n">
        <v>529728928</v>
      </c>
    </row>
    <row r="32" spans="1:17">
      <c r="A32" s="4" t="s">
        <v>166</v>
      </c>
      <c r="B32" s="9" t="n">
        <v>0.2</v>
      </c>
      <c r="C32" s="9" t="n">
        <v>0.2</v>
      </c>
    </row>
    <row r="33" spans="1:17">
      <c r="A33" s="4" t="s">
        <v>539</v>
      </c>
    </row>
    <row r="34" spans="1:17">
      <c r="A34" s="3" t="s">
        <v>524</v>
      </c>
    </row>
    <row r="35" spans="1:17">
      <c r="A35" s="4" t="s">
        <v>531</v>
      </c>
      <c r="G35" s="5" t="n">
        <v>529728928</v>
      </c>
      <c r="P35" s="5" t="n">
        <v>172675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20"/>
    <col customWidth="1" max="3" min="3" width="32"/>
    <col customWidth="1" max="4" min="4" width="21"/>
    <col customWidth="1" max="5" min="5" width="25"/>
    <col customWidth="1" max="6" min="6" width="20"/>
  </cols>
  <sheetData>
    <row r="1" spans="1:6">
      <c r="A1" s="1" t="s">
        <v>540</v>
      </c>
      <c r="B1" s="2" t="s">
        <v>386</v>
      </c>
      <c r="C1" s="2" t="s">
        <v>1</v>
      </c>
      <c r="E1" s="2" t="s">
        <v>295</v>
      </c>
    </row>
    <row r="2" spans="1:6">
      <c r="B2" s="2" t="s">
        <v>416</v>
      </c>
      <c r="C2" s="2" t="s">
        <v>541</v>
      </c>
      <c r="D2" s="2" t="s">
        <v>325</v>
      </c>
      <c r="E2" s="2" t="s">
        <v>542</v>
      </c>
      <c r="F2" s="2" t="s">
        <v>543</v>
      </c>
    </row>
    <row r="3" spans="1:6">
      <c r="A3" s="3" t="s">
        <v>544</v>
      </c>
    </row>
    <row r="4" spans="1:6">
      <c r="A4" s="4" t="s">
        <v>39</v>
      </c>
      <c r="C4" s="7" t="n">
        <v>26920000</v>
      </c>
      <c r="D4" s="7" t="n">
        <v>5348000</v>
      </c>
    </row>
    <row r="5" spans="1:6">
      <c r="A5" s="4" t="s">
        <v>406</v>
      </c>
    </row>
    <row r="6" spans="1:6">
      <c r="A6" s="3" t="s">
        <v>544</v>
      </c>
    </row>
    <row r="7" spans="1:6">
      <c r="A7" s="4" t="s">
        <v>402</v>
      </c>
      <c r="C7" s="4" t="s">
        <v>407</v>
      </c>
      <c r="F7" s="4" t="s">
        <v>407</v>
      </c>
    </row>
    <row r="8" spans="1:6">
      <c r="A8" s="4" t="s">
        <v>421</v>
      </c>
    </row>
    <row r="9" spans="1:6">
      <c r="A9" s="3" t="s">
        <v>544</v>
      </c>
    </row>
    <row r="10" spans="1:6">
      <c r="A10" s="4" t="s">
        <v>545</v>
      </c>
      <c r="C10" s="7" t="n">
        <v>15400000</v>
      </c>
      <c r="D10" s="5" t="n">
        <v>0</v>
      </c>
    </row>
    <row r="11" spans="1:6">
      <c r="A11" s="4" t="s">
        <v>422</v>
      </c>
      <c r="B11" s="5" t="n">
        <v>8</v>
      </c>
      <c r="C11" s="5" t="n">
        <v>8</v>
      </c>
    </row>
    <row r="12" spans="1:6">
      <c r="A12" s="4" t="s">
        <v>39</v>
      </c>
      <c r="C12" s="7" t="n">
        <v>12100000</v>
      </c>
    </row>
    <row r="13" spans="1:6">
      <c r="A13" s="4" t="s">
        <v>546</v>
      </c>
    </row>
    <row r="14" spans="1:6">
      <c r="A14" s="3" t="s">
        <v>544</v>
      </c>
    </row>
    <row r="15" spans="1:6">
      <c r="A15" s="4" t="s">
        <v>547</v>
      </c>
      <c r="C15" s="5" t="n">
        <v>14</v>
      </c>
      <c r="E15" s="5" t="n">
        <v>12</v>
      </c>
    </row>
    <row r="16" spans="1:6">
      <c r="A16" s="4" t="s">
        <v>548</v>
      </c>
      <c r="C16" s="5" t="n">
        <v>125</v>
      </c>
      <c r="E16" s="5" t="n">
        <v>125</v>
      </c>
    </row>
    <row r="17" spans="1:6">
      <c r="A17" s="4" t="s">
        <v>549</v>
      </c>
    </row>
    <row r="18" spans="1:6">
      <c r="A18" s="3" t="s">
        <v>544</v>
      </c>
    </row>
    <row r="19" spans="1:6">
      <c r="A19" s="4" t="s">
        <v>547</v>
      </c>
      <c r="C19" s="5" t="n">
        <v>9</v>
      </c>
      <c r="E19" s="5" t="n">
        <v>11</v>
      </c>
    </row>
    <row r="20" spans="1:6">
      <c r="A20" s="4" t="s">
        <v>548</v>
      </c>
      <c r="C20" s="5" t="n">
        <v>75</v>
      </c>
      <c r="E20" s="5" t="n">
        <v>65</v>
      </c>
    </row>
    <row r="21" spans="1:6">
      <c r="A21" s="4" t="s">
        <v>550</v>
      </c>
    </row>
    <row r="22" spans="1:6">
      <c r="A22" s="3" t="s">
        <v>544</v>
      </c>
    </row>
    <row r="23" spans="1:6">
      <c r="A23" s="4" t="s">
        <v>364</v>
      </c>
      <c r="E23" s="5" t="n">
        <v>4</v>
      </c>
      <c r="F23" s="5" t="n">
        <v>5</v>
      </c>
    </row>
    <row r="24" spans="1:6">
      <c r="A24" s="4" t="s">
        <v>551</v>
      </c>
      <c r="C24" s="7" t="n">
        <v>1500000</v>
      </c>
      <c r="D24" s="7" t="n">
        <v>0</v>
      </c>
    </row>
    <row r="25" spans="1:6">
      <c r="A25" s="4" t="s">
        <v>552</v>
      </c>
    </row>
    <row r="26" spans="1:6">
      <c r="A26" s="3" t="s">
        <v>544</v>
      </c>
    </row>
    <row r="27" spans="1:6">
      <c r="A27" s="4" t="s">
        <v>553</v>
      </c>
      <c r="C27" s="7" t="n">
        <v>33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0"/>
  </cols>
  <sheetData>
    <row r="1" spans="1:4">
      <c r="A1" s="1" t="s">
        <v>554</v>
      </c>
      <c r="B1" s="2" t="s">
        <v>1</v>
      </c>
    </row>
    <row r="2" spans="1:4">
      <c r="B2" s="2" t="s">
        <v>541</v>
      </c>
      <c r="C2" s="2" t="s">
        <v>555</v>
      </c>
      <c r="D2" s="2" t="s">
        <v>360</v>
      </c>
    </row>
    <row r="3" spans="1:4">
      <c r="A3" s="3" t="s">
        <v>544</v>
      </c>
    </row>
    <row r="4" spans="1:4">
      <c r="A4" s="4" t="s">
        <v>556</v>
      </c>
      <c r="B4" s="7" t="n">
        <v>300000</v>
      </c>
      <c r="C4" s="7" t="n">
        <v>0</v>
      </c>
    </row>
    <row r="5" spans="1:4">
      <c r="A5" s="4" t="s">
        <v>557</v>
      </c>
    </row>
    <row r="6" spans="1:4">
      <c r="A6" s="3" t="s">
        <v>544</v>
      </c>
    </row>
    <row r="7" spans="1:4">
      <c r="A7" s="4" t="s">
        <v>558</v>
      </c>
      <c r="B7" s="5" t="n">
        <v>474000</v>
      </c>
      <c r="C7" s="5" t="n">
        <v>42000</v>
      </c>
    </row>
    <row r="8" spans="1:4">
      <c r="A8" s="4" t="s">
        <v>406</v>
      </c>
    </row>
    <row r="9" spans="1:4">
      <c r="A9" s="3" t="s">
        <v>544</v>
      </c>
    </row>
    <row r="10" spans="1:4">
      <c r="A10" s="4" t="s">
        <v>558</v>
      </c>
      <c r="B10" s="5" t="n">
        <v>150000</v>
      </c>
      <c r="C10" s="7" t="n">
        <v>0</v>
      </c>
    </row>
    <row r="11" spans="1:4">
      <c r="A11" s="4" t="s">
        <v>400</v>
      </c>
    </row>
    <row r="12" spans="1:4">
      <c r="A12" s="3" t="s">
        <v>544</v>
      </c>
    </row>
    <row r="13" spans="1:4">
      <c r="A13" s="4" t="s">
        <v>559</v>
      </c>
      <c r="B13" s="7" t="n">
        <v>600000</v>
      </c>
    </row>
    <row r="14" spans="1:4">
      <c r="A14" s="4" t="s">
        <v>560</v>
      </c>
    </row>
    <row r="15" spans="1:4">
      <c r="A15" s="3" t="s">
        <v>544</v>
      </c>
    </row>
    <row r="16" spans="1:4">
      <c r="A16" s="4" t="s">
        <v>547</v>
      </c>
      <c r="B16" s="5" t="n">
        <v>21</v>
      </c>
      <c r="D16" s="5" t="n">
        <v>21</v>
      </c>
    </row>
    <row r="17" spans="1:4">
      <c r="A17" s="4" t="s">
        <v>548</v>
      </c>
      <c r="B17" s="5" t="n">
        <v>125</v>
      </c>
      <c r="C17" s="5" t="n">
        <v>125</v>
      </c>
    </row>
    <row r="18" spans="1:4">
      <c r="A18" s="4" t="s">
        <v>561</v>
      </c>
    </row>
    <row r="19" spans="1:4">
      <c r="A19" s="3" t="s">
        <v>544</v>
      </c>
    </row>
    <row r="20" spans="1:4">
      <c r="A20" s="4" t="s">
        <v>558</v>
      </c>
      <c r="B20" s="7" t="n">
        <v>200000</v>
      </c>
      <c r="C20" s="7" t="n">
        <v>0</v>
      </c>
    </row>
    <row r="21" spans="1:4">
      <c r="A21" s="4" t="s">
        <v>562</v>
      </c>
    </row>
    <row r="22" spans="1:4">
      <c r="A22" s="3" t="s">
        <v>544</v>
      </c>
    </row>
    <row r="23" spans="1:4">
      <c r="A23" s="4" t="s">
        <v>559</v>
      </c>
      <c r="B23" s="5" t="n">
        <v>100000</v>
      </c>
    </row>
    <row r="24" spans="1:4">
      <c r="A24" s="4" t="s">
        <v>563</v>
      </c>
    </row>
    <row r="25" spans="1:4">
      <c r="A25" s="3" t="s">
        <v>544</v>
      </c>
    </row>
    <row r="26" spans="1:4">
      <c r="A26" s="4" t="s">
        <v>559</v>
      </c>
      <c r="B26" s="7"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37"/>
    <col customWidth="1" max="3" min="3" width="24"/>
    <col customWidth="1" max="4" min="4" width="20"/>
  </cols>
  <sheetData>
    <row r="1" spans="1:4">
      <c r="A1" s="1" t="s">
        <v>564</v>
      </c>
      <c r="B1" s="2" t="s">
        <v>1</v>
      </c>
    </row>
    <row r="2" spans="1:4">
      <c r="B2" s="2" t="s">
        <v>565</v>
      </c>
      <c r="C2" s="2" t="s">
        <v>566</v>
      </c>
      <c r="D2" s="2" t="s">
        <v>360</v>
      </c>
    </row>
    <row r="3" spans="1:4">
      <c r="A3" s="4" t="s">
        <v>567</v>
      </c>
    </row>
    <row r="4" spans="1:4">
      <c r="A4" s="3" t="s">
        <v>544</v>
      </c>
    </row>
    <row r="5" spans="1:4">
      <c r="A5" s="4" t="s">
        <v>568</v>
      </c>
      <c r="B5" s="5" t="n">
        <v>31875</v>
      </c>
      <c r="C5" s="5" t="n">
        <v>31500</v>
      </c>
    </row>
    <row r="6" spans="1:4">
      <c r="A6" s="4" t="s">
        <v>411</v>
      </c>
    </row>
    <row r="7" spans="1:4">
      <c r="A7" s="3" t="s">
        <v>544</v>
      </c>
    </row>
    <row r="8" spans="1:4">
      <c r="A8" s="4" t="s">
        <v>569</v>
      </c>
      <c r="B8" s="5" t="n">
        <v>15</v>
      </c>
      <c r="D8" s="5" t="n">
        <v>14</v>
      </c>
    </row>
    <row r="9" spans="1:4">
      <c r="A9" s="4" t="s">
        <v>329</v>
      </c>
    </row>
    <row r="10" spans="1:4">
      <c r="A10" s="3" t="s">
        <v>544</v>
      </c>
    </row>
    <row r="11" spans="1:4">
      <c r="A11" s="4" t="s">
        <v>570</v>
      </c>
      <c r="B11" s="7" t="n">
        <v>11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7</v>
      </c>
      <c r="C2" s="2" t="s">
        <v>28</v>
      </c>
    </row>
    <row r="3" spans="1:3">
      <c r="A3" s="4" t="s">
        <v>572</v>
      </c>
    </row>
    <row r="4" spans="1:3">
      <c r="A4" s="3" t="s">
        <v>544</v>
      </c>
    </row>
    <row r="5" spans="1:3">
      <c r="A5" s="4" t="s">
        <v>573</v>
      </c>
      <c r="B5" s="7" t="n">
        <v>0</v>
      </c>
      <c r="C5" s="7" t="n">
        <v>579</v>
      </c>
    </row>
    <row r="6" spans="1:3">
      <c r="A6" s="4" t="s">
        <v>567</v>
      </c>
    </row>
    <row r="7" spans="1:3">
      <c r="A7" s="3" t="s">
        <v>544</v>
      </c>
    </row>
    <row r="8" spans="1:3">
      <c r="A8" s="4" t="s">
        <v>573</v>
      </c>
      <c r="B8" s="5" t="n">
        <v>3765</v>
      </c>
      <c r="C8" s="5" t="n">
        <v>6005</v>
      </c>
    </row>
    <row r="9" spans="1:3">
      <c r="A9" s="4" t="s">
        <v>574</v>
      </c>
    </row>
    <row r="10" spans="1:3">
      <c r="A10" s="3" t="s">
        <v>544</v>
      </c>
    </row>
    <row r="11" spans="1:3">
      <c r="A11" s="4" t="s">
        <v>573</v>
      </c>
      <c r="B11" s="5" t="n">
        <v>0</v>
      </c>
      <c r="C11" s="5" t="n">
        <v>134</v>
      </c>
    </row>
    <row r="12" spans="1:3">
      <c r="A12" s="4" t="s">
        <v>421</v>
      </c>
    </row>
    <row r="13" spans="1:3">
      <c r="A13" s="3" t="s">
        <v>544</v>
      </c>
    </row>
    <row r="14" spans="1:3">
      <c r="A14" s="4" t="s">
        <v>573</v>
      </c>
      <c r="B14" s="5" t="n">
        <v>15372</v>
      </c>
      <c r="C14" s="5" t="n">
        <v>0</v>
      </c>
    </row>
    <row r="15" spans="1:3">
      <c r="A15" s="4" t="s">
        <v>575</v>
      </c>
      <c r="B15" s="5" t="n">
        <v>404</v>
      </c>
      <c r="C15" s="5" t="n">
        <v>164</v>
      </c>
    </row>
    <row r="16" spans="1:3">
      <c r="A16" s="4" t="s">
        <v>411</v>
      </c>
    </row>
    <row r="17" spans="1:3">
      <c r="A17" s="3" t="s">
        <v>544</v>
      </c>
    </row>
    <row r="18" spans="1:3">
      <c r="A18" s="4" t="s">
        <v>573</v>
      </c>
      <c r="B18" s="5" t="n">
        <v>954</v>
      </c>
      <c r="C18" s="5" t="n">
        <v>711</v>
      </c>
    </row>
    <row r="19" spans="1:3">
      <c r="A19" s="4" t="s">
        <v>557</v>
      </c>
    </row>
    <row r="20" spans="1:3">
      <c r="A20" s="3" t="s">
        <v>544</v>
      </c>
    </row>
    <row r="21" spans="1:3">
      <c r="A21" s="4" t="s">
        <v>573</v>
      </c>
      <c r="B21" s="5" t="n">
        <v>171</v>
      </c>
      <c r="C21" s="5" t="n">
        <v>0</v>
      </c>
    </row>
    <row r="22" spans="1:3">
      <c r="A22" s="4" t="s">
        <v>575</v>
      </c>
      <c r="B22" s="5" t="n">
        <v>474</v>
      </c>
      <c r="C22" s="5" t="n">
        <v>42</v>
      </c>
    </row>
    <row r="23" spans="1:3">
      <c r="A23" s="4" t="s">
        <v>400</v>
      </c>
    </row>
    <row r="24" spans="1:3">
      <c r="A24" s="3" t="s">
        <v>544</v>
      </c>
    </row>
    <row r="25" spans="1:3">
      <c r="A25" s="4" t="s">
        <v>573</v>
      </c>
      <c r="B25" s="5" t="n">
        <v>35</v>
      </c>
      <c r="C25" s="5" t="n">
        <v>0</v>
      </c>
    </row>
    <row r="26" spans="1:3">
      <c r="A26" s="4" t="s">
        <v>406</v>
      </c>
    </row>
    <row r="27" spans="1:3">
      <c r="A27" s="3" t="s">
        <v>544</v>
      </c>
    </row>
    <row r="28" spans="1:3">
      <c r="A28" s="4" t="s">
        <v>575</v>
      </c>
      <c r="B28" s="5" t="n">
        <v>150</v>
      </c>
      <c r="C28" s="5" t="n">
        <v>0</v>
      </c>
    </row>
    <row r="29" spans="1:3">
      <c r="A29" s="4" t="s">
        <v>576</v>
      </c>
    </row>
    <row r="30" spans="1:3">
      <c r="A30" s="3" t="s">
        <v>544</v>
      </c>
    </row>
    <row r="31" spans="1:3">
      <c r="A31" s="4" t="s">
        <v>575</v>
      </c>
      <c r="B31" s="7" t="n">
        <v>15</v>
      </c>
      <c r="C3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7</v>
      </c>
      <c r="C1" s="2" t="s">
        <v>28</v>
      </c>
    </row>
    <row r="2" spans="1:3">
      <c r="A2" s="3" t="s">
        <v>544</v>
      </c>
    </row>
    <row r="3" spans="1:3">
      <c r="A3" s="4" t="s">
        <v>74</v>
      </c>
      <c r="B3" s="7" t="n">
        <v>2099</v>
      </c>
      <c r="C3" s="7" t="n">
        <v>8451</v>
      </c>
    </row>
    <row r="4" spans="1:3">
      <c r="A4" s="4" t="s">
        <v>91</v>
      </c>
      <c r="B4" s="5" t="n">
        <v>1596</v>
      </c>
      <c r="C4" s="5" t="n">
        <v>4101</v>
      </c>
    </row>
    <row r="5" spans="1:3">
      <c r="A5" s="4" t="s">
        <v>567</v>
      </c>
    </row>
    <row r="6" spans="1:3">
      <c r="A6" s="3" t="s">
        <v>544</v>
      </c>
    </row>
    <row r="7" spans="1:3">
      <c r="A7" s="4" t="s">
        <v>91</v>
      </c>
      <c r="B7" s="5" t="n">
        <v>0</v>
      </c>
      <c r="C7" s="5" t="n">
        <v>3924</v>
      </c>
    </row>
    <row r="8" spans="1:3">
      <c r="A8" s="4" t="s">
        <v>329</v>
      </c>
    </row>
    <row r="9" spans="1:3">
      <c r="A9" s="3" t="s">
        <v>544</v>
      </c>
    </row>
    <row r="10" spans="1:3">
      <c r="A10" s="4" t="s">
        <v>74</v>
      </c>
      <c r="B10" s="5" t="n">
        <v>0</v>
      </c>
      <c r="C10" s="5" t="n">
        <v>4455</v>
      </c>
    </row>
    <row r="11" spans="1:3">
      <c r="A11" s="4" t="s">
        <v>91</v>
      </c>
      <c r="B11" s="5" t="n">
        <v>1310</v>
      </c>
      <c r="C11" s="5" t="n">
        <v>176</v>
      </c>
    </row>
    <row r="12" spans="1:3">
      <c r="A12" s="4" t="s">
        <v>421</v>
      </c>
    </row>
    <row r="13" spans="1:3">
      <c r="A13" s="3" t="s">
        <v>544</v>
      </c>
    </row>
    <row r="14" spans="1:3">
      <c r="A14" s="4" t="s">
        <v>74</v>
      </c>
      <c r="B14" s="5" t="n">
        <v>259</v>
      </c>
      <c r="C14" s="5" t="n">
        <v>36</v>
      </c>
    </row>
    <row r="15" spans="1:3">
      <c r="A15" s="4" t="s">
        <v>406</v>
      </c>
    </row>
    <row r="16" spans="1:3">
      <c r="A16" s="3" t="s">
        <v>544</v>
      </c>
    </row>
    <row r="17" spans="1:3">
      <c r="A17" s="4" t="s">
        <v>74</v>
      </c>
      <c r="B17" s="5" t="n">
        <v>522</v>
      </c>
      <c r="C17" s="5" t="n">
        <v>2</v>
      </c>
    </row>
    <row r="18" spans="1:3">
      <c r="A18" s="4" t="s">
        <v>411</v>
      </c>
    </row>
    <row r="19" spans="1:3">
      <c r="A19" s="3" t="s">
        <v>544</v>
      </c>
    </row>
    <row r="20" spans="1:3">
      <c r="A20" s="4" t="s">
        <v>91</v>
      </c>
      <c r="B20" s="5" t="n">
        <v>0</v>
      </c>
      <c r="C20" s="5" t="n">
        <v>1</v>
      </c>
    </row>
    <row r="21" spans="1:3">
      <c r="A21" s="4" t="s">
        <v>557</v>
      </c>
    </row>
    <row r="22" spans="1:3">
      <c r="A22" s="3" t="s">
        <v>544</v>
      </c>
    </row>
    <row r="23" spans="1:3">
      <c r="A23" s="4" t="s">
        <v>74</v>
      </c>
      <c r="B23" s="5" t="n">
        <v>688</v>
      </c>
      <c r="C23" s="5" t="n">
        <v>1139</v>
      </c>
    </row>
    <row r="24" spans="1:3">
      <c r="A24" s="4" t="s">
        <v>91</v>
      </c>
      <c r="B24" s="5" t="n">
        <v>274</v>
      </c>
      <c r="C24" s="5" t="n">
        <v>0</v>
      </c>
    </row>
    <row r="25" spans="1:3">
      <c r="A25" s="4" t="s">
        <v>408</v>
      </c>
    </row>
    <row r="26" spans="1:3">
      <c r="A26" s="3" t="s">
        <v>544</v>
      </c>
    </row>
    <row r="27" spans="1:3">
      <c r="A27" s="4" t="s">
        <v>74</v>
      </c>
      <c r="B27" s="5" t="n">
        <v>51</v>
      </c>
      <c r="C27" s="5" t="n">
        <v>2534</v>
      </c>
    </row>
    <row r="28" spans="1:3">
      <c r="A28" s="4" t="s">
        <v>400</v>
      </c>
    </row>
    <row r="29" spans="1:3">
      <c r="A29" s="3" t="s">
        <v>544</v>
      </c>
    </row>
    <row r="30" spans="1:3">
      <c r="A30" s="4" t="s">
        <v>74</v>
      </c>
      <c r="B30" s="5" t="n">
        <v>579</v>
      </c>
      <c r="C30" s="5" t="n">
        <v>0</v>
      </c>
    </row>
    <row r="31" spans="1:3">
      <c r="A31" s="4" t="s">
        <v>91</v>
      </c>
      <c r="B31" s="5" t="n">
        <v>12</v>
      </c>
      <c r="C31" s="5" t="n">
        <v>0</v>
      </c>
    </row>
    <row r="32" spans="1:3">
      <c r="A32" s="4" t="s">
        <v>578</v>
      </c>
    </row>
    <row r="33" spans="1:3">
      <c r="A33" s="3" t="s">
        <v>544</v>
      </c>
    </row>
    <row r="34" spans="1:3">
      <c r="A34" s="4" t="s">
        <v>74</v>
      </c>
      <c r="B34" s="7" t="n">
        <v>0</v>
      </c>
      <c r="C34" s="7" t="n">
        <v>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9"/>
    <col customWidth="1" max="3" min="3" width="21"/>
  </cols>
  <sheetData>
    <row r="1" spans="1:3">
      <c r="A1" s="1" t="s">
        <v>579</v>
      </c>
      <c r="B1" s="2" t="s">
        <v>295</v>
      </c>
    </row>
    <row r="2" spans="1:3">
      <c r="B2" s="2" t="s">
        <v>580</v>
      </c>
      <c r="C2" s="2" t="s">
        <v>324</v>
      </c>
    </row>
    <row r="3" spans="1:3">
      <c r="A3" s="3" t="s">
        <v>209</v>
      </c>
    </row>
    <row r="4" spans="1:3">
      <c r="A4" s="4" t="s">
        <v>581</v>
      </c>
      <c r="B4" s="5" t="n">
        <v>4</v>
      </c>
    </row>
    <row r="5" spans="1:3">
      <c r="A5" s="4" t="s">
        <v>582</v>
      </c>
      <c r="B5" s="5" t="n">
        <v>3</v>
      </c>
    </row>
    <row r="6" spans="1:3">
      <c r="A6" s="4" t="s">
        <v>583</v>
      </c>
      <c r="C6" s="7" t="n">
        <v>4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84</v>
      </c>
      <c r="B1" s="2" t="s">
        <v>585</v>
      </c>
      <c r="C1" s="2" t="s">
        <v>586</v>
      </c>
      <c r="D1" s="2" t="s">
        <v>417</v>
      </c>
    </row>
    <row r="2" spans="1:4">
      <c r="A2" s="3" t="s">
        <v>209</v>
      </c>
    </row>
    <row r="3" spans="1:4">
      <c r="A3" s="4" t="s">
        <v>587</v>
      </c>
      <c r="B3" s="5" t="n">
        <v>1</v>
      </c>
      <c r="C3" s="5" t="n">
        <v>1</v>
      </c>
    </row>
    <row r="4" spans="1:4">
      <c r="A4" s="3" t="s">
        <v>501</v>
      </c>
    </row>
    <row r="5" spans="1:4">
      <c r="A5" s="4" t="s">
        <v>588</v>
      </c>
      <c r="B5" s="12" t="n">
        <v>66.90000000000001</v>
      </c>
    </row>
    <row r="6" spans="1:4">
      <c r="A6" s="4" t="s">
        <v>508</v>
      </c>
    </row>
    <row r="7" spans="1:4">
      <c r="A7" s="3" t="s">
        <v>501</v>
      </c>
    </row>
    <row r="8" spans="1:4">
      <c r="A8" s="4" t="s">
        <v>589</v>
      </c>
      <c r="C8" s="13" t="n">
        <v>1.1</v>
      </c>
      <c r="D8" s="13"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8"/>
    <col customWidth="1" max="6" min="6" width="25"/>
    <col customWidth="1" max="7" min="7" width="17"/>
  </cols>
  <sheetData>
    <row r="1" spans="1:7">
      <c r="A1" s="1" t="s">
        <v>139</v>
      </c>
      <c r="B1" s="2" t="s">
        <v>140</v>
      </c>
      <c r="C1" s="2" t="s">
        <v>141</v>
      </c>
      <c r="D1" s="2" t="s">
        <v>142</v>
      </c>
      <c r="E1" s="2" t="s">
        <v>143</v>
      </c>
      <c r="F1" s="2" t="s">
        <v>144</v>
      </c>
      <c r="G1" s="2" t="s">
        <v>145</v>
      </c>
    </row>
    <row r="2" spans="1:7">
      <c r="A2" s="4" t="s">
        <v>146</v>
      </c>
      <c r="C2" s="5" t="n">
        <v>80121550</v>
      </c>
    </row>
    <row r="3" spans="1:7">
      <c r="A3" s="3" t="s">
        <v>147</v>
      </c>
    </row>
    <row r="4" spans="1:7">
      <c r="A4" s="4" t="s">
        <v>148</v>
      </c>
      <c r="C4" s="5" t="n">
        <v>92554087</v>
      </c>
    </row>
    <row r="5" spans="1:7">
      <c r="A5" s="4" t="s">
        <v>149</v>
      </c>
      <c r="C5" s="5" t="n">
        <v>34535127000</v>
      </c>
    </row>
    <row r="6" spans="1:7">
      <c r="A6" s="4" t="s">
        <v>150</v>
      </c>
      <c r="C6" s="5" t="n">
        <v>172675637</v>
      </c>
    </row>
    <row r="7" spans="1:7">
      <c r="A7" s="4" t="s">
        <v>151</v>
      </c>
      <c r="C7" s="7" t="n">
        <v>801</v>
      </c>
      <c r="D7" s="7" t="n">
        <v>772863</v>
      </c>
      <c r="E7" s="7" t="n">
        <v>111614</v>
      </c>
      <c r="F7" s="7" t="n">
        <v>0</v>
      </c>
      <c r="G7" s="7" t="n">
        <v>-1005</v>
      </c>
    </row>
    <row r="8" spans="1:7">
      <c r="A8" s="3" t="s">
        <v>147</v>
      </c>
    </row>
    <row r="9" spans="1:7">
      <c r="A9" s="4" t="s">
        <v>148</v>
      </c>
      <c r="C9" s="5" t="n">
        <v>926</v>
      </c>
      <c r="D9" s="5" t="n">
        <v>433526</v>
      </c>
    </row>
    <row r="10" spans="1:7">
      <c r="A10" s="4" t="s">
        <v>152</v>
      </c>
      <c r="D10" s="5" t="n">
        <v>92</v>
      </c>
      <c r="E10" s="5" t="n">
        <v>0</v>
      </c>
    </row>
    <row r="11" spans="1:7">
      <c r="A11" s="4" t="s">
        <v>153</v>
      </c>
      <c r="D11" s="5" t="n">
        <v>41</v>
      </c>
      <c r="E11" s="5" t="n">
        <v>0</v>
      </c>
    </row>
    <row r="12" spans="1:7">
      <c r="A12" s="4" t="s">
        <v>154</v>
      </c>
      <c r="E12" s="5" t="n">
        <v>59746</v>
      </c>
    </row>
    <row r="13" spans="1:7">
      <c r="A13" s="4" t="s">
        <v>64</v>
      </c>
      <c r="B13" s="7" t="n">
        <v>-5203</v>
      </c>
      <c r="F13" s="5" t="n">
        <v>-5203</v>
      </c>
    </row>
    <row r="14" spans="1:7">
      <c r="A14" s="4" t="s">
        <v>57</v>
      </c>
      <c r="G14" s="5" t="n">
        <v>-110888</v>
      </c>
    </row>
    <row r="15" spans="1:7">
      <c r="A15" s="4" t="s">
        <v>155</v>
      </c>
      <c r="B15" s="7" t="n">
        <v>1263439</v>
      </c>
      <c r="C15" s="7" t="n">
        <v>1727</v>
      </c>
      <c r="D15" s="5" t="n">
        <v>1207448</v>
      </c>
      <c r="E15" s="5" t="n">
        <v>171360</v>
      </c>
      <c r="F15" s="5" t="n">
        <v>-5203</v>
      </c>
      <c r="G15" s="5" t="n">
        <v>-111893</v>
      </c>
    </row>
    <row r="16" spans="1:7">
      <c r="A16" s="3" t="s">
        <v>147</v>
      </c>
    </row>
    <row r="17" spans="1:7">
      <c r="A17" s="4" t="s">
        <v>156</v>
      </c>
      <c r="D17" s="5" t="n">
        <v>926</v>
      </c>
    </row>
    <row r="18" spans="1:7">
      <c r="A18" s="4" t="s">
        <v>157</v>
      </c>
      <c r="B18" s="5" t="n">
        <v>34535127</v>
      </c>
      <c r="C18" s="5" t="n">
        <v>172675637</v>
      </c>
    </row>
    <row r="19" spans="1:7">
      <c r="A19" s="3" t="s">
        <v>147</v>
      </c>
    </row>
    <row r="20" spans="1:7">
      <c r="A20" s="4" t="s">
        <v>148</v>
      </c>
      <c r="C20" s="5" t="n">
        <v>357053291</v>
      </c>
    </row>
    <row r="21" spans="1:7">
      <c r="A21" s="4" t="s">
        <v>158</v>
      </c>
      <c r="C21" s="5" t="n">
        <v>105948238000</v>
      </c>
    </row>
    <row r="22" spans="1:7">
      <c r="A22" s="4" t="s">
        <v>159</v>
      </c>
      <c r="B22" s="5" t="n">
        <v>105948238</v>
      </c>
      <c r="C22" s="5" t="n">
        <v>529728928</v>
      </c>
    </row>
    <row r="23" spans="1:7">
      <c r="A23" s="4" t="s">
        <v>160</v>
      </c>
      <c r="B23" s="7" t="n">
        <v>1158649</v>
      </c>
      <c r="C23" s="7" t="n">
        <v>1727</v>
      </c>
      <c r="D23" s="5" t="n">
        <v>0</v>
      </c>
      <c r="E23" s="5" t="n">
        <v>1378766</v>
      </c>
      <c r="F23" s="5" t="n">
        <v>0</v>
      </c>
      <c r="G23" s="5" t="n">
        <v>-221844</v>
      </c>
    </row>
    <row r="24" spans="1:7">
      <c r="A24" s="3" t="s">
        <v>147</v>
      </c>
    </row>
    <row r="25" spans="1:7">
      <c r="A25" s="4" t="s">
        <v>148</v>
      </c>
      <c r="C25" s="5" t="n">
        <v>3570</v>
      </c>
      <c r="D25" s="5" t="n">
        <v>201784</v>
      </c>
    </row>
    <row r="26" spans="1:7">
      <c r="A26" s="4" t="s">
        <v>152</v>
      </c>
      <c r="D26" s="5" t="n">
        <v>0</v>
      </c>
      <c r="E26" s="5" t="n">
        <v>8</v>
      </c>
    </row>
    <row r="27" spans="1:7">
      <c r="A27" s="4" t="s">
        <v>153</v>
      </c>
      <c r="D27" s="5" t="n">
        <v>0</v>
      </c>
      <c r="E27" s="5" t="n">
        <v>35</v>
      </c>
    </row>
    <row r="28" spans="1:7">
      <c r="A28" s="4" t="s">
        <v>154</v>
      </c>
      <c r="E28" s="5" t="n">
        <v>0</v>
      </c>
    </row>
    <row r="29" spans="1:7">
      <c r="A29" s="4" t="s">
        <v>64</v>
      </c>
      <c r="B29" s="5" t="n">
        <v>-633</v>
      </c>
      <c r="F29" s="5" t="n">
        <v>-633</v>
      </c>
    </row>
    <row r="30" spans="1:7">
      <c r="A30" s="4" t="s">
        <v>57</v>
      </c>
      <c r="G30" s="5" t="n">
        <v>-107452</v>
      </c>
    </row>
    <row r="31" spans="1:7">
      <c r="A31" s="4" t="s">
        <v>161</v>
      </c>
      <c r="B31" s="7" t="n">
        <v>1255961</v>
      </c>
      <c r="C31" s="7" t="n">
        <v>5297</v>
      </c>
      <c r="D31" s="5" t="n">
        <v>201784</v>
      </c>
      <c r="E31" s="7" t="n">
        <v>1378809</v>
      </c>
      <c r="F31" s="7" t="n">
        <v>-633</v>
      </c>
      <c r="G31" s="7" t="n">
        <v>-329296</v>
      </c>
    </row>
    <row r="32" spans="1:7">
      <c r="A32" s="3" t="s">
        <v>147</v>
      </c>
    </row>
    <row r="33" spans="1:7">
      <c r="A33" s="4" t="s">
        <v>156</v>
      </c>
      <c r="D33"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0</v>
      </c>
      <c r="B1" s="2" t="s">
        <v>1</v>
      </c>
    </row>
    <row r="2" spans="1:4">
      <c r="B2" s="2" t="s">
        <v>585</v>
      </c>
      <c r="C2" s="2" t="s">
        <v>586</v>
      </c>
      <c r="D2" s="2" t="s">
        <v>591</v>
      </c>
    </row>
    <row r="3" spans="1:4">
      <c r="A3" s="3" t="s">
        <v>501</v>
      </c>
    </row>
    <row r="4" spans="1:4">
      <c r="A4" s="4" t="s">
        <v>588</v>
      </c>
      <c r="B4" s="12" t="n">
        <v>66.90000000000001</v>
      </c>
    </row>
    <row r="5" spans="1:4">
      <c r="A5" s="4" t="s">
        <v>592</v>
      </c>
      <c r="B5" s="5" t="n">
        <v>10</v>
      </c>
      <c r="C5" s="5" t="n">
        <v>10</v>
      </c>
      <c r="D5" s="5" t="n">
        <v>10</v>
      </c>
    </row>
    <row r="6" spans="1:4">
      <c r="A6" s="4" t="s">
        <v>593</v>
      </c>
      <c r="B6" s="5" t="n">
        <v>7</v>
      </c>
    </row>
    <row r="7" spans="1:4">
      <c r="A7" s="4" t="s">
        <v>594</v>
      </c>
      <c r="B7" s="5" t="n">
        <v>7</v>
      </c>
    </row>
    <row r="8" spans="1:4">
      <c r="A8" s="4" t="s">
        <v>595</v>
      </c>
    </row>
    <row r="9" spans="1:4">
      <c r="A9" s="3" t="s">
        <v>501</v>
      </c>
    </row>
    <row r="10" spans="1:4">
      <c r="A10" s="4" t="s">
        <v>589</v>
      </c>
      <c r="C10" s="13" t="n">
        <v>7.5</v>
      </c>
      <c r="D10" s="13" t="n">
        <v>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2"/>
  </cols>
  <sheetData>
    <row r="1" spans="1:4">
      <c r="A1" s="1" t="s">
        <v>596</v>
      </c>
      <c r="B1" s="2" t="s">
        <v>1</v>
      </c>
    </row>
    <row r="2" spans="1:4">
      <c r="B2" s="2" t="s">
        <v>597</v>
      </c>
      <c r="C2" s="2" t="s">
        <v>585</v>
      </c>
      <c r="D2" s="2" t="s">
        <v>598</v>
      </c>
    </row>
    <row r="3" spans="1:4">
      <c r="A3" s="3" t="s">
        <v>501</v>
      </c>
    </row>
    <row r="4" spans="1:4">
      <c r="A4" s="4" t="s">
        <v>599</v>
      </c>
      <c r="C4" s="5" t="n">
        <v>12</v>
      </c>
      <c r="D4" s="5" t="n">
        <v>24</v>
      </c>
    </row>
    <row r="5" spans="1:4">
      <c r="A5" s="4" t="s">
        <v>600</v>
      </c>
      <c r="B5" s="5" t="n">
        <v>6</v>
      </c>
    </row>
    <row r="6" spans="1:4">
      <c r="A6" s="4" t="s">
        <v>601</v>
      </c>
      <c r="B6" s="7" t="n">
        <v>75</v>
      </c>
    </row>
    <row r="7" spans="1:4">
      <c r="A7" s="4" t="s">
        <v>588</v>
      </c>
      <c r="C7" s="12" t="n">
        <v>66.90000000000001</v>
      </c>
    </row>
    <row r="8" spans="1:4">
      <c r="A8" s="4" t="s">
        <v>602</v>
      </c>
    </row>
    <row r="9" spans="1:4">
      <c r="A9" s="3" t="s">
        <v>501</v>
      </c>
    </row>
    <row r="10" spans="1:4">
      <c r="A10" s="4" t="s">
        <v>603</v>
      </c>
      <c r="B10" s="4" t="s">
        <v>604</v>
      </c>
    </row>
    <row r="11" spans="1:4">
      <c r="A11" s="4" t="s">
        <v>605</v>
      </c>
      <c r="B11" s="13" t="n">
        <v>0.7</v>
      </c>
    </row>
    <row r="12" spans="1:4">
      <c r="A12" s="4" t="s">
        <v>606</v>
      </c>
      <c r="B12" s="13" t="n">
        <v>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7</v>
      </c>
      <c r="C1" s="2" t="s">
        <v>67</v>
      </c>
    </row>
    <row r="2" spans="1:3">
      <c r="A2" s="3" t="s">
        <v>608</v>
      </c>
    </row>
    <row r="3" spans="1:3">
      <c r="A3" s="4" t="s">
        <v>609</v>
      </c>
      <c r="C3" s="4" t="s">
        <v>440</v>
      </c>
    </row>
    <row r="4" spans="1:3">
      <c r="A4" s="4" t="s">
        <v>610</v>
      </c>
    </row>
    <row r="5" spans="1:3">
      <c r="A5" s="3" t="s">
        <v>611</v>
      </c>
    </row>
    <row r="6" spans="1:3">
      <c r="A6" s="4" t="s">
        <v>69</v>
      </c>
      <c r="B6" s="7" t="n">
        <v>210773</v>
      </c>
      <c r="C6" s="7" t="n">
        <v>102617</v>
      </c>
    </row>
    <row r="7" spans="1:3">
      <c r="A7" s="4" t="s">
        <v>70</v>
      </c>
      <c r="B7" s="5" t="n">
        <v>69908</v>
      </c>
      <c r="C7" s="5" t="n">
        <v>48872</v>
      </c>
    </row>
    <row r="8" spans="1:3">
      <c r="A8" s="4" t="s">
        <v>612</v>
      </c>
    </row>
    <row r="9" spans="1:3">
      <c r="A9" s="3" t="s">
        <v>608</v>
      </c>
    </row>
    <row r="10" spans="1:3">
      <c r="A10" s="4" t="s">
        <v>97</v>
      </c>
      <c r="B10" s="5" t="n">
        <v>886467</v>
      </c>
      <c r="C10" s="5" t="n">
        <v>761739</v>
      </c>
    </row>
    <row r="11" spans="1:3">
      <c r="A11" s="4" t="s">
        <v>613</v>
      </c>
    </row>
    <row r="12" spans="1:3">
      <c r="A12" s="3" t="s">
        <v>608</v>
      </c>
    </row>
    <row r="13" spans="1:3">
      <c r="A13" s="4" t="s">
        <v>97</v>
      </c>
      <c r="B13" s="5" t="n">
        <v>120000</v>
      </c>
      <c r="C13" s="5" t="n">
        <v>165500</v>
      </c>
    </row>
    <row r="14" spans="1:3">
      <c r="A14" s="4" t="s">
        <v>614</v>
      </c>
    </row>
    <row r="15" spans="1:3">
      <c r="A15" s="3" t="s">
        <v>608</v>
      </c>
    </row>
    <row r="16" spans="1:3">
      <c r="A16" s="4" t="s">
        <v>97</v>
      </c>
      <c r="B16" s="5" t="n">
        <v>0</v>
      </c>
      <c r="C16" s="5" t="n">
        <v>4739</v>
      </c>
    </row>
    <row r="17" spans="1:3">
      <c r="A17" s="4" t="s">
        <v>615</v>
      </c>
    </row>
    <row r="18" spans="1:3">
      <c r="A18" s="3" t="s">
        <v>611</v>
      </c>
    </row>
    <row r="19" spans="1:3">
      <c r="A19" s="4" t="s">
        <v>69</v>
      </c>
      <c r="B19" s="5" t="n">
        <v>210773</v>
      </c>
      <c r="C19" s="5" t="n">
        <v>102617</v>
      </c>
    </row>
    <row r="20" spans="1:3">
      <c r="A20" s="4" t="s">
        <v>70</v>
      </c>
      <c r="B20" s="5" t="n">
        <v>69908</v>
      </c>
      <c r="C20" s="5" t="n">
        <v>48872</v>
      </c>
    </row>
    <row r="21" spans="1:3">
      <c r="A21" s="4" t="s">
        <v>616</v>
      </c>
    </row>
    <row r="22" spans="1:3">
      <c r="A22" s="3" t="s">
        <v>608</v>
      </c>
    </row>
    <row r="23" spans="1:3">
      <c r="A23" s="4" t="s">
        <v>97</v>
      </c>
      <c r="B23" s="5" t="n">
        <v>886467</v>
      </c>
      <c r="C23" s="5" t="n">
        <v>761739</v>
      </c>
    </row>
    <row r="24" spans="1:3">
      <c r="A24" s="4" t="s">
        <v>617</v>
      </c>
    </row>
    <row r="25" spans="1:3">
      <c r="A25" s="3" t="s">
        <v>608</v>
      </c>
    </row>
    <row r="26" spans="1:3">
      <c r="A26" s="4" t="s">
        <v>97</v>
      </c>
      <c r="B26" s="5" t="n">
        <v>172399</v>
      </c>
      <c r="C26" s="5" t="n">
        <v>167815</v>
      </c>
    </row>
    <row r="27" spans="1:3">
      <c r="A27" s="4" t="s">
        <v>618</v>
      </c>
    </row>
    <row r="28" spans="1:3">
      <c r="A28" s="3" t="s">
        <v>608</v>
      </c>
    </row>
    <row r="29" spans="1:3">
      <c r="A29" s="4" t="s">
        <v>97</v>
      </c>
      <c r="B29" s="5" t="n">
        <v>0</v>
      </c>
      <c r="C29" s="5" t="n">
        <v>4739</v>
      </c>
    </row>
    <row r="30" spans="1:3">
      <c r="A30" s="4" t="s">
        <v>619</v>
      </c>
    </row>
    <row r="31" spans="1:3">
      <c r="A31" s="3" t="s">
        <v>611</v>
      </c>
    </row>
    <row r="32" spans="1:3">
      <c r="A32" s="4" t="s">
        <v>69</v>
      </c>
      <c r="B32" s="5" t="n">
        <v>210773</v>
      </c>
      <c r="C32" s="5" t="n">
        <v>102617</v>
      </c>
    </row>
    <row r="33" spans="1:3">
      <c r="A33" s="4" t="s">
        <v>70</v>
      </c>
      <c r="B33" s="5" t="n">
        <v>69908</v>
      </c>
      <c r="C33" s="5" t="n">
        <v>48872</v>
      </c>
    </row>
    <row r="34" spans="1:3">
      <c r="A34" s="4" t="s">
        <v>620</v>
      </c>
    </row>
    <row r="35" spans="1:3">
      <c r="A35" s="3" t="s">
        <v>611</v>
      </c>
    </row>
    <row r="36" spans="1:3">
      <c r="A36" s="4" t="s">
        <v>69</v>
      </c>
      <c r="B36" s="5" t="n">
        <v>210773</v>
      </c>
      <c r="C36" s="5" t="n">
        <v>102617</v>
      </c>
    </row>
    <row r="37" spans="1:3">
      <c r="A37" s="4" t="s">
        <v>70</v>
      </c>
      <c r="B37" s="5" t="n">
        <v>69908</v>
      </c>
      <c r="C37" s="5" t="n">
        <v>48872</v>
      </c>
    </row>
    <row r="38" spans="1:3">
      <c r="A38" s="4" t="s">
        <v>621</v>
      </c>
    </row>
    <row r="39" spans="1:3">
      <c r="A39" s="3" t="s">
        <v>611</v>
      </c>
    </row>
    <row r="40" spans="1:3">
      <c r="A40" s="4" t="s">
        <v>69</v>
      </c>
      <c r="B40" s="5" t="n">
        <v>0</v>
      </c>
      <c r="C40" s="5" t="n">
        <v>0</v>
      </c>
    </row>
    <row r="41" spans="1:3">
      <c r="A41" s="4" t="s">
        <v>70</v>
      </c>
      <c r="B41" s="5" t="n">
        <v>0</v>
      </c>
      <c r="C41" s="5" t="n">
        <v>0</v>
      </c>
    </row>
    <row r="42" spans="1:3">
      <c r="A42" s="4" t="s">
        <v>622</v>
      </c>
    </row>
    <row r="43" spans="1:3">
      <c r="A43" s="3" t="s">
        <v>611</v>
      </c>
    </row>
    <row r="44" spans="1:3">
      <c r="A44" s="4" t="s">
        <v>69</v>
      </c>
      <c r="B44" s="5" t="n">
        <v>0</v>
      </c>
      <c r="C44" s="5" t="n">
        <v>0</v>
      </c>
    </row>
    <row r="45" spans="1:3">
      <c r="A45" s="4" t="s">
        <v>70</v>
      </c>
      <c r="B45" s="5" t="n">
        <v>0</v>
      </c>
      <c r="C45" s="5" t="n">
        <v>0</v>
      </c>
    </row>
    <row r="46" spans="1:3">
      <c r="A46" s="4" t="s">
        <v>623</v>
      </c>
    </row>
    <row r="47" spans="1:3">
      <c r="A47" s="3" t="s">
        <v>608</v>
      </c>
    </row>
    <row r="48" spans="1:3">
      <c r="A48" s="4" t="s">
        <v>97</v>
      </c>
      <c r="B48" s="5" t="n">
        <v>886467</v>
      </c>
      <c r="C48" s="5" t="n">
        <v>761739</v>
      </c>
    </row>
    <row r="49" spans="1:3">
      <c r="A49" s="4" t="s">
        <v>624</v>
      </c>
    </row>
    <row r="50" spans="1:3">
      <c r="A50" s="3" t="s">
        <v>608</v>
      </c>
    </row>
    <row r="51" spans="1:3">
      <c r="A51" s="4" t="s">
        <v>97</v>
      </c>
      <c r="B51" s="5" t="n">
        <v>0</v>
      </c>
      <c r="C51" s="5" t="n">
        <v>0</v>
      </c>
    </row>
    <row r="52" spans="1:3">
      <c r="A52" s="4" t="s">
        <v>625</v>
      </c>
    </row>
    <row r="53" spans="1:3">
      <c r="A53" s="3" t="s">
        <v>608</v>
      </c>
    </row>
    <row r="54" spans="1:3">
      <c r="A54" s="4" t="s">
        <v>97</v>
      </c>
      <c r="B54" s="5" t="n">
        <v>886467</v>
      </c>
      <c r="C54" s="5" t="n">
        <v>761739</v>
      </c>
    </row>
    <row r="55" spans="1:3">
      <c r="A55" s="4" t="s">
        <v>626</v>
      </c>
    </row>
    <row r="56" spans="1:3">
      <c r="A56" s="3" t="s">
        <v>608</v>
      </c>
    </row>
    <row r="57" spans="1:3">
      <c r="A57" s="4" t="s">
        <v>97</v>
      </c>
      <c r="B57" s="5" t="n">
        <v>0</v>
      </c>
      <c r="C57" s="5" t="n">
        <v>0</v>
      </c>
    </row>
    <row r="58" spans="1:3">
      <c r="A58" s="4" t="s">
        <v>627</v>
      </c>
    </row>
    <row r="59" spans="1:3">
      <c r="A59" s="3" t="s">
        <v>608</v>
      </c>
    </row>
    <row r="60" spans="1:3">
      <c r="A60" s="4" t="s">
        <v>97</v>
      </c>
      <c r="B60" s="5" t="n">
        <v>120000</v>
      </c>
      <c r="C60" s="5" t="n">
        <v>165500</v>
      </c>
    </row>
    <row r="61" spans="1:3">
      <c r="A61" s="4" t="s">
        <v>628</v>
      </c>
    </row>
    <row r="62" spans="1:3">
      <c r="A62" s="3" t="s">
        <v>608</v>
      </c>
    </row>
    <row r="63" spans="1:3">
      <c r="A63" s="4" t="s">
        <v>97</v>
      </c>
      <c r="B63" s="5" t="n">
        <v>0</v>
      </c>
      <c r="C63" s="5" t="n">
        <v>0</v>
      </c>
    </row>
    <row r="64" spans="1:3">
      <c r="A64" s="4" t="s">
        <v>629</v>
      </c>
    </row>
    <row r="65" spans="1:3">
      <c r="A65" s="3" t="s">
        <v>608</v>
      </c>
    </row>
    <row r="66" spans="1:3">
      <c r="A66" s="4" t="s">
        <v>97</v>
      </c>
      <c r="B66" s="5" t="n">
        <v>120000</v>
      </c>
      <c r="C66" s="5" t="n">
        <v>165500</v>
      </c>
    </row>
    <row r="67" spans="1:3">
      <c r="A67" s="4" t="s">
        <v>630</v>
      </c>
    </row>
    <row r="68" spans="1:3">
      <c r="A68" s="3" t="s">
        <v>608</v>
      </c>
    </row>
    <row r="69" spans="1:3">
      <c r="A69" s="4" t="s">
        <v>97</v>
      </c>
      <c r="B69" s="7" t="n">
        <v>0</v>
      </c>
      <c r="C69" s="5" t="n">
        <v>0</v>
      </c>
    </row>
    <row r="70" spans="1:3">
      <c r="A70" s="4" t="s">
        <v>631</v>
      </c>
    </row>
    <row r="71" spans="1:3">
      <c r="A71" s="3" t="s">
        <v>608</v>
      </c>
    </row>
    <row r="72" spans="1:3">
      <c r="A72" s="4" t="s">
        <v>97</v>
      </c>
      <c r="C72" s="5" t="n">
        <v>4739</v>
      </c>
    </row>
    <row r="73" spans="1:3">
      <c r="A73" s="4" t="s">
        <v>632</v>
      </c>
    </row>
    <row r="74" spans="1:3">
      <c r="A74" s="3" t="s">
        <v>608</v>
      </c>
    </row>
    <row r="75" spans="1:3">
      <c r="A75" s="4" t="s">
        <v>97</v>
      </c>
      <c r="C75" s="5" t="n">
        <v>0</v>
      </c>
    </row>
    <row r="76" spans="1:3">
      <c r="A76" s="4" t="s">
        <v>633</v>
      </c>
    </row>
    <row r="77" spans="1:3">
      <c r="A77" s="3" t="s">
        <v>608</v>
      </c>
    </row>
    <row r="78" spans="1:3">
      <c r="A78" s="4" t="s">
        <v>97</v>
      </c>
      <c r="C78" s="5" t="n">
        <v>0</v>
      </c>
    </row>
    <row r="79" spans="1:3">
      <c r="A79" s="4" t="s">
        <v>634</v>
      </c>
    </row>
    <row r="80" spans="1:3">
      <c r="A80" s="3" t="s">
        <v>608</v>
      </c>
    </row>
    <row r="81" spans="1:3">
      <c r="A81" s="4" t="s">
        <v>97</v>
      </c>
      <c r="C81" s="7" t="n">
        <v>47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1"/>
    <col customWidth="1" max="7" min="7" width="21"/>
  </cols>
  <sheetData>
    <row r="1" spans="1:7">
      <c r="A1" s="1" t="s">
        <v>635</v>
      </c>
      <c r="B1" s="2" t="s">
        <v>386</v>
      </c>
      <c r="C1" s="2" t="s">
        <v>1</v>
      </c>
      <c r="D1" s="2" t="s">
        <v>295</v>
      </c>
    </row>
    <row r="2" spans="1:7">
      <c r="B2" s="2" t="s">
        <v>416</v>
      </c>
      <c r="C2" s="2" t="s">
        <v>359</v>
      </c>
      <c r="D2" s="2" t="s">
        <v>636</v>
      </c>
      <c r="E2" s="2" t="s">
        <v>637</v>
      </c>
      <c r="F2" s="2" t="s">
        <v>638</v>
      </c>
      <c r="G2" s="2" t="s">
        <v>417</v>
      </c>
    </row>
    <row r="3" spans="1:7">
      <c r="A3" s="3" t="s">
        <v>639</v>
      </c>
    </row>
    <row r="4" spans="1:7">
      <c r="A4" s="4" t="s">
        <v>365</v>
      </c>
      <c r="F4" s="4" t="s">
        <v>366</v>
      </c>
    </row>
    <row r="5" spans="1:7">
      <c r="A5" s="4" t="s">
        <v>640</v>
      </c>
      <c r="F5" s="7" t="n">
        <v>2700000</v>
      </c>
    </row>
    <row r="6" spans="1:7">
      <c r="A6" s="4" t="s">
        <v>641</v>
      </c>
      <c r="C6" s="7" t="n">
        <v>12200000</v>
      </c>
    </row>
    <row r="7" spans="1:7">
      <c r="A7" s="4" t="s">
        <v>642</v>
      </c>
      <c r="C7" s="4" t="s">
        <v>407</v>
      </c>
    </row>
    <row r="8" spans="1:7">
      <c r="A8" s="4" t="s">
        <v>643</v>
      </c>
      <c r="C8" s="4" t="s">
        <v>366</v>
      </c>
    </row>
    <row r="9" spans="1:7">
      <c r="A9" s="4" t="s">
        <v>644</v>
      </c>
      <c r="C9" s="5" t="n">
        <v>12</v>
      </c>
    </row>
    <row r="10" spans="1:7">
      <c r="A10" s="4" t="s">
        <v>645</v>
      </c>
      <c r="C10" s="7" t="n">
        <v>367300000</v>
      </c>
    </row>
    <row r="11" spans="1:7">
      <c r="A11" s="4" t="s">
        <v>646</v>
      </c>
      <c r="C11" s="5" t="n">
        <v>2400000</v>
      </c>
    </row>
    <row r="12" spans="1:7">
      <c r="A12" s="4" t="s">
        <v>647</v>
      </c>
      <c r="C12" s="5" t="n">
        <v>22080000</v>
      </c>
    </row>
    <row r="13" spans="1:7">
      <c r="A13" s="5" t="n">
        <v>2017</v>
      </c>
      <c r="C13" s="5" t="n">
        <v>34857000</v>
      </c>
    </row>
    <row r="14" spans="1:7">
      <c r="A14" s="5" t="n">
        <v>2018</v>
      </c>
      <c r="C14" s="5" t="n">
        <v>34397000</v>
      </c>
    </row>
    <row r="15" spans="1:7">
      <c r="A15" s="5" t="n">
        <v>2019</v>
      </c>
      <c r="C15" s="5" t="n">
        <v>34397000</v>
      </c>
    </row>
    <row r="16" spans="1:7">
      <c r="A16" s="5" t="n">
        <v>2020</v>
      </c>
      <c r="C16" s="5" t="n">
        <v>34488000</v>
      </c>
    </row>
    <row r="17" spans="1:7">
      <c r="A17" s="4" t="s">
        <v>374</v>
      </c>
      <c r="C17" s="5" t="n">
        <v>200404000</v>
      </c>
    </row>
    <row r="18" spans="1:7">
      <c r="A18" s="4" t="s">
        <v>140</v>
      </c>
      <c r="C18" s="7" t="n">
        <v>360623000</v>
      </c>
    </row>
    <row r="19" spans="1:7">
      <c r="A19" s="4" t="s">
        <v>648</v>
      </c>
    </row>
    <row r="20" spans="1:7">
      <c r="A20" s="3" t="s">
        <v>639</v>
      </c>
    </row>
    <row r="21" spans="1:7">
      <c r="A21" s="4" t="s">
        <v>649</v>
      </c>
      <c r="D21" s="5" t="n">
        <v>6</v>
      </c>
      <c r="E21" s="5" t="n">
        <v>6</v>
      </c>
    </row>
    <row r="22" spans="1:7">
      <c r="A22" s="4" t="s">
        <v>650</v>
      </c>
    </row>
    <row r="23" spans="1:7">
      <c r="A23" s="3" t="s">
        <v>639</v>
      </c>
    </row>
    <row r="24" spans="1:7">
      <c r="A24" s="4" t="s">
        <v>422</v>
      </c>
      <c r="B24" s="5" t="n">
        <v>8</v>
      </c>
      <c r="C24" s="5" t="n">
        <v>8</v>
      </c>
    </row>
    <row r="25" spans="1:7">
      <c r="A25" s="4" t="s">
        <v>643</v>
      </c>
      <c r="B25" s="4" t="s">
        <v>366</v>
      </c>
    </row>
    <row r="26" spans="1:7">
      <c r="A26" s="4" t="s">
        <v>651</v>
      </c>
    </row>
    <row r="27" spans="1:7">
      <c r="A27" s="3" t="s">
        <v>639</v>
      </c>
    </row>
    <row r="28" spans="1:7">
      <c r="A28" s="4" t="s">
        <v>652</v>
      </c>
      <c r="C28" s="7" t="n">
        <v>112000000</v>
      </c>
    </row>
    <row r="29" spans="1:7">
      <c r="A29" s="4" t="s">
        <v>653</v>
      </c>
      <c r="C29" s="4" t="s">
        <v>429</v>
      </c>
    </row>
    <row r="30" spans="1:7">
      <c r="A30" s="4" t="s">
        <v>654</v>
      </c>
      <c r="C30" s="7" t="n">
        <v>14900</v>
      </c>
    </row>
    <row r="31" spans="1:7">
      <c r="A31" s="4" t="s">
        <v>408</v>
      </c>
    </row>
    <row r="32" spans="1:7">
      <c r="A32" s="3" t="s">
        <v>639</v>
      </c>
    </row>
    <row r="33" spans="1:7">
      <c r="A33" s="4" t="s">
        <v>655</v>
      </c>
      <c r="C33" s="7" t="n">
        <v>17900000</v>
      </c>
      <c r="G33" s="7" t="n">
        <v>18300000</v>
      </c>
    </row>
    <row r="34" spans="1:7">
      <c r="A34" s="4" t="s">
        <v>379</v>
      </c>
    </row>
    <row r="35" spans="1:7">
      <c r="A35" s="3" t="s">
        <v>639</v>
      </c>
    </row>
    <row r="36" spans="1:7">
      <c r="A36" s="4" t="s">
        <v>656</v>
      </c>
      <c r="C36" s="5" t="n">
        <v>1</v>
      </c>
    </row>
    <row r="37" spans="1:7">
      <c r="A37" s="4" t="s">
        <v>657</v>
      </c>
    </row>
    <row r="38" spans="1:7">
      <c r="A38" s="3" t="s">
        <v>639</v>
      </c>
    </row>
    <row r="39" spans="1:7">
      <c r="A39" s="4" t="s">
        <v>658</v>
      </c>
      <c r="C39" s="7" t="n">
        <v>168000000</v>
      </c>
    </row>
    <row r="40" spans="1:7">
      <c r="A40" s="4" t="s">
        <v>659</v>
      </c>
      <c r="C40" s="5" t="n">
        <v>199300000</v>
      </c>
    </row>
    <row r="41" spans="1:7">
      <c r="A41" s="4" t="s">
        <v>408</v>
      </c>
    </row>
    <row r="42" spans="1:7">
      <c r="A42" s="3" t="s">
        <v>639</v>
      </c>
    </row>
    <row r="43" spans="1:7">
      <c r="A43" s="4" t="s">
        <v>660</v>
      </c>
      <c r="C43" s="7" t="n">
        <v>8950000</v>
      </c>
      <c r="G43" s="7" t="n">
        <v>91500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661</v>
      </c>
      <c r="B1" s="2" t="s">
        <v>1</v>
      </c>
    </row>
    <row r="2" spans="1:3">
      <c r="B2" s="2" t="s">
        <v>27</v>
      </c>
      <c r="C2" s="2" t="s">
        <v>28</v>
      </c>
    </row>
    <row r="3" spans="1:3">
      <c r="A3" s="3" t="s">
        <v>662</v>
      </c>
    </row>
    <row r="4" spans="1:3">
      <c r="A4" s="4" t="s">
        <v>556</v>
      </c>
      <c r="B4" s="7" t="n">
        <v>300000</v>
      </c>
      <c r="C4"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1"/>
    <col customWidth="1" max="5" min="5" width="37"/>
    <col customWidth="1" max="6" min="6" width="21"/>
    <col customWidth="1" max="7" min="7" width="21"/>
    <col customWidth="1" max="8" min="8" width="21"/>
    <col customWidth="1" max="9" min="9" width="37"/>
    <col customWidth="1" max="10" min="10" width="20"/>
    <col customWidth="1" max="11" min="11" width="20"/>
    <col customWidth="1" max="12" min="12" width="37"/>
    <col customWidth="1" max="13" min="13" width="37"/>
    <col customWidth="1" max="14" min="14" width="30"/>
    <col customWidth="1" max="15" min="15" width="37"/>
    <col customWidth="1" max="16" min="16" width="24"/>
    <col customWidth="1" max="17" min="17" width="37"/>
    <col customWidth="1" max="18" min="18" width="37"/>
  </cols>
  <sheetData>
    <row r="1" spans="1:18">
      <c r="A1" s="1" t="s">
        <v>663</v>
      </c>
      <c r="B1" s="2" t="s">
        <v>664</v>
      </c>
      <c r="C1" s="2" t="s">
        <v>665</v>
      </c>
      <c r="D1" s="2" t="s">
        <v>666</v>
      </c>
      <c r="E1" s="2" t="s">
        <v>667</v>
      </c>
      <c r="F1" s="2" t="s">
        <v>668</v>
      </c>
      <c r="G1" s="2" t="s">
        <v>358</v>
      </c>
      <c r="H1" s="2" t="s">
        <v>669</v>
      </c>
      <c r="I1" s="2" t="s">
        <v>670</v>
      </c>
      <c r="J1" s="2" t="s">
        <v>671</v>
      </c>
      <c r="K1" s="2" t="s">
        <v>517</v>
      </c>
      <c r="L1" s="2" t="s">
        <v>518</v>
      </c>
      <c r="M1" s="2" t="s">
        <v>519</v>
      </c>
      <c r="N1" s="2" t="s">
        <v>520</v>
      </c>
      <c r="O1" s="2" t="s">
        <v>514</v>
      </c>
      <c r="P1" s="2" t="s">
        <v>672</v>
      </c>
      <c r="Q1" s="2" t="s">
        <v>521</v>
      </c>
      <c r="R1" s="2" t="s">
        <v>673</v>
      </c>
    </row>
    <row r="2" spans="1:18">
      <c r="A2" s="3" t="s">
        <v>674</v>
      </c>
    </row>
    <row r="3" spans="1:18">
      <c r="A3" s="4" t="s">
        <v>527</v>
      </c>
      <c r="O3" s="8" t="n">
        <v>0.05</v>
      </c>
      <c r="Q3" s="8" t="n">
        <v>0.01</v>
      </c>
      <c r="R3" s="8" t="n">
        <v>0.05</v>
      </c>
    </row>
    <row r="4" spans="1:18">
      <c r="A4" s="4" t="s">
        <v>675</v>
      </c>
      <c r="O4" s="5" t="n">
        <v>105948238</v>
      </c>
      <c r="R4" s="5" t="n">
        <v>34535127</v>
      </c>
    </row>
    <row r="5" spans="1:18">
      <c r="A5" s="4" t="s">
        <v>676</v>
      </c>
      <c r="Q5" s="5" t="n">
        <v>600000000</v>
      </c>
    </row>
    <row r="6" spans="1:18">
      <c r="A6" s="4" t="s">
        <v>677</v>
      </c>
      <c r="Q6" s="7" t="n">
        <v>6000000</v>
      </c>
    </row>
    <row r="7" spans="1:18">
      <c r="A7" s="4" t="s">
        <v>678</v>
      </c>
      <c r="O7" s="7" t="n">
        <v>5297000</v>
      </c>
      <c r="R7" s="7" t="n">
        <v>1727000</v>
      </c>
    </row>
    <row r="8" spans="1:18">
      <c r="A8" s="4" t="s">
        <v>165</v>
      </c>
    </row>
    <row r="9" spans="1:18">
      <c r="A9" s="3" t="s">
        <v>674</v>
      </c>
    </row>
    <row r="10" spans="1:18">
      <c r="A10" s="4" t="s">
        <v>166</v>
      </c>
      <c r="E10" s="9" t="n">
        <v>0.2</v>
      </c>
      <c r="G10" s="9" t="n">
        <v>0.2</v>
      </c>
    </row>
    <row r="11" spans="1:18">
      <c r="A11" s="4" t="s">
        <v>527</v>
      </c>
      <c r="C11" s="8" t="n">
        <v>0.05</v>
      </c>
      <c r="E11" s="8" t="n">
        <v>0.05</v>
      </c>
      <c r="I11" s="8" t="n">
        <v>0.05</v>
      </c>
      <c r="L11" s="8" t="n">
        <v>0.05</v>
      </c>
      <c r="M11" s="8" t="n">
        <v>0.05</v>
      </c>
      <c r="N11" s="8" t="n">
        <v>0.01</v>
      </c>
    </row>
    <row r="12" spans="1:18">
      <c r="A12" s="4" t="s">
        <v>675</v>
      </c>
      <c r="E12" s="5" t="n">
        <v>105945238</v>
      </c>
      <c r="I12" s="5" t="n">
        <v>105965192</v>
      </c>
      <c r="K12" s="5" t="n">
        <v>105945238</v>
      </c>
      <c r="N12" s="5" t="n">
        <v>529728928</v>
      </c>
    </row>
    <row r="13" spans="1:18">
      <c r="A13" s="4" t="s">
        <v>676</v>
      </c>
      <c r="L13" s="5" t="n">
        <v>150000000</v>
      </c>
      <c r="M13" s="5" t="n">
        <v>120000000</v>
      </c>
    </row>
    <row r="14" spans="1:18">
      <c r="A14" s="4" t="s">
        <v>677</v>
      </c>
      <c r="L14" s="7" t="n">
        <v>7500000</v>
      </c>
      <c r="M14" s="7" t="n">
        <v>6000000</v>
      </c>
    </row>
    <row r="15" spans="1:18">
      <c r="A15" s="4" t="s">
        <v>367</v>
      </c>
      <c r="G15" s="7" t="n">
        <v>3500000</v>
      </c>
    </row>
    <row r="16" spans="1:18">
      <c r="A16" s="4" t="s">
        <v>678</v>
      </c>
      <c r="I16" s="7" t="n">
        <v>5298260</v>
      </c>
    </row>
    <row r="17" spans="1:18">
      <c r="A17" s="4" t="s">
        <v>679</v>
      </c>
      <c r="J17" s="5" t="n">
        <v>2</v>
      </c>
    </row>
    <row r="18" spans="1:18">
      <c r="A18" s="4" t="s">
        <v>680</v>
      </c>
    </row>
    <row r="19" spans="1:18">
      <c r="A19" s="3" t="s">
        <v>674</v>
      </c>
    </row>
    <row r="20" spans="1:18">
      <c r="A20" s="4" t="s">
        <v>681</v>
      </c>
      <c r="B20" s="5" t="n">
        <v>700000</v>
      </c>
    </row>
    <row r="21" spans="1:18">
      <c r="A21" s="4" t="s">
        <v>682</v>
      </c>
      <c r="B21" s="4" t="s">
        <v>683</v>
      </c>
    </row>
    <row r="22" spans="1:18">
      <c r="A22" s="4" t="s">
        <v>684</v>
      </c>
      <c r="B22" s="4" t="s">
        <v>429</v>
      </c>
    </row>
    <row r="23" spans="1:18">
      <c r="A23" s="4" t="s">
        <v>685</v>
      </c>
      <c r="B23" s="8" t="n">
        <v>4.2</v>
      </c>
    </row>
    <row r="24" spans="1:18">
      <c r="A24" s="4" t="s">
        <v>686</v>
      </c>
    </row>
    <row r="25" spans="1:18">
      <c r="A25" s="3" t="s">
        <v>674</v>
      </c>
    </row>
    <row r="26" spans="1:18">
      <c r="A26" s="4" t="s">
        <v>687</v>
      </c>
      <c r="F26" s="7" t="n">
        <v>15700000</v>
      </c>
    </row>
    <row r="27" spans="1:18">
      <c r="A27" s="4" t="s">
        <v>688</v>
      </c>
    </row>
    <row r="28" spans="1:18">
      <c r="A28" s="3" t="s">
        <v>674</v>
      </c>
    </row>
    <row r="29" spans="1:18">
      <c r="A29" s="4" t="s">
        <v>689</v>
      </c>
      <c r="D29" s="7" t="n">
        <v>46200000</v>
      </c>
    </row>
    <row r="30" spans="1:18">
      <c r="A30" s="4" t="s">
        <v>690</v>
      </c>
    </row>
    <row r="31" spans="1:18">
      <c r="A31" s="3" t="s">
        <v>674</v>
      </c>
    </row>
    <row r="32" spans="1:18">
      <c r="A32" s="4" t="s">
        <v>367</v>
      </c>
      <c r="H32" s="7" t="n">
        <v>12700000</v>
      </c>
    </row>
    <row r="33" spans="1:18">
      <c r="A33" s="4" t="s">
        <v>691</v>
      </c>
      <c r="H33" s="7" t="n">
        <v>100000</v>
      </c>
    </row>
    <row r="34" spans="1:18">
      <c r="A34" s="4" t="s">
        <v>290</v>
      </c>
    </row>
    <row r="35" spans="1:18">
      <c r="A35" s="3" t="s">
        <v>674</v>
      </c>
    </row>
    <row r="36" spans="1:18">
      <c r="A36" s="4" t="s">
        <v>460</v>
      </c>
      <c r="O36" s="7" t="n">
        <v>200000000</v>
      </c>
    </row>
    <row r="37" spans="1:18">
      <c r="A37" s="4" t="s">
        <v>692</v>
      </c>
      <c r="P37" s="8" t="n">
        <v>17.63</v>
      </c>
      <c r="Q37" s="8" t="n">
        <v>19.93</v>
      </c>
    </row>
    <row r="38" spans="1:18">
      <c r="A38" s="4" t="s">
        <v>693</v>
      </c>
    </row>
    <row r="39" spans="1:18">
      <c r="A39" s="3" t="s">
        <v>674</v>
      </c>
    </row>
    <row r="40" spans="1:18">
      <c r="A40" s="4" t="s">
        <v>460</v>
      </c>
      <c r="E40" s="7" t="n">
        <v>200000000</v>
      </c>
    </row>
    <row r="41" spans="1:18">
      <c r="A41" s="4" t="s">
        <v>692</v>
      </c>
      <c r="E41" s="8" t="n">
        <v>88.15000000000001</v>
      </c>
      <c r="N41" s="8" t="n">
        <v>17.63</v>
      </c>
    </row>
    <row r="42" spans="1:18">
      <c r="A42" s="4" t="s">
        <v>694</v>
      </c>
    </row>
    <row r="43" spans="1:18">
      <c r="A43" s="3" t="s">
        <v>674</v>
      </c>
    </row>
    <row r="44" spans="1:18">
      <c r="A44" s="4" t="s">
        <v>695</v>
      </c>
      <c r="C44" s="5" t="n">
        <v>199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2</v>
      </c>
      <c r="B1" s="2" t="s">
        <v>163</v>
      </c>
      <c r="C1" s="2" t="s">
        <v>164</v>
      </c>
    </row>
    <row r="2" spans="1:3">
      <c r="A2" s="4" t="s">
        <v>165</v>
      </c>
    </row>
    <row r="3" spans="1:3">
      <c r="A3" s="4" t="s">
        <v>166</v>
      </c>
      <c r="B3" s="9" t="n">
        <v>0.2</v>
      </c>
      <c r="C3" s="9"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06:48:34Z</dcterms:created>
  <dcterms:modified xmlns:dcterms="http://purl.org/dc/terms/" xmlns:xsi="http://www.w3.org/2001/XMLSchema-instance" xsi:type="dcterms:W3CDTF">2016-12-16T06:48:34Z</dcterms:modified>
</cp:coreProperties>
</file>